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Accounts Receivable" sheetId="9" state="visible" r:id="rId9"/>
    <sheet xmlns:r="http://schemas.openxmlformats.org/officeDocument/2006/relationships" name="Impairment of BMHC ERP System I"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 Based Compensation" sheetId="14" state="visible" r:id="rId14"/>
    <sheet xmlns:r="http://schemas.openxmlformats.org/officeDocument/2006/relationships" name="Segments" sheetId="15" state="visible" r:id="rId15"/>
    <sheet xmlns:r="http://schemas.openxmlformats.org/officeDocument/2006/relationships" name="Earnings Per Share" sheetId="16" state="visible" r:id="rId16"/>
    <sheet xmlns:r="http://schemas.openxmlformats.org/officeDocument/2006/relationships" name="Basis of Presentation (Policies" sheetId="17" state="visible" r:id="rId17"/>
    <sheet xmlns:r="http://schemas.openxmlformats.org/officeDocument/2006/relationships" name="Acquisitions (Policies)" sheetId="18" state="visible" r:id="rId18"/>
    <sheet xmlns:r="http://schemas.openxmlformats.org/officeDocument/2006/relationships" name="Income Taxes (Policies)" sheetId="19" state="visible" r:id="rId19"/>
    <sheet xmlns:r="http://schemas.openxmlformats.org/officeDocument/2006/relationships" name="Commitments and Contingencies (" sheetId="20" state="visible" r:id="rId20"/>
    <sheet xmlns:r="http://schemas.openxmlformats.org/officeDocument/2006/relationships" name="Earnings Per Share (Policies)" sheetId="21" state="visible" r:id="rId21"/>
    <sheet xmlns:r="http://schemas.openxmlformats.org/officeDocument/2006/relationships" name="Accounts Receivable (Tables)" sheetId="22" state="visible" r:id="rId22"/>
    <sheet xmlns:r="http://schemas.openxmlformats.org/officeDocument/2006/relationships" name="Debt (Tables)" sheetId="23" state="visible" r:id="rId23"/>
    <sheet xmlns:r="http://schemas.openxmlformats.org/officeDocument/2006/relationships" name="Stock Based Compensation (Table" sheetId="24" state="visible" r:id="rId24"/>
    <sheet xmlns:r="http://schemas.openxmlformats.org/officeDocument/2006/relationships" name="Segments (Tables)" sheetId="25" state="visible" r:id="rId25"/>
    <sheet xmlns:r="http://schemas.openxmlformats.org/officeDocument/2006/relationships" name="Earnings Per Share (Tables)" sheetId="26" state="visible" r:id="rId26"/>
    <sheet xmlns:r="http://schemas.openxmlformats.org/officeDocument/2006/relationships" name="Acquisitions (Narrative) (Detai" sheetId="27" state="visible" r:id="rId27"/>
    <sheet xmlns:r="http://schemas.openxmlformats.org/officeDocument/2006/relationships" name="Accounts Receivable (Accounts R" sheetId="28" state="visible" r:id="rId28"/>
    <sheet xmlns:r="http://schemas.openxmlformats.org/officeDocument/2006/relationships" name="Impairment of BMHC ERP System29" sheetId="29" state="visible" r:id="rId29"/>
    <sheet xmlns:r="http://schemas.openxmlformats.org/officeDocument/2006/relationships" name="Debt (Debt Table) (Details)" sheetId="30" state="visible" r:id="rId30"/>
    <sheet xmlns:r="http://schemas.openxmlformats.org/officeDocument/2006/relationships" name="Debt Debt (Narrative) (Details)" sheetId="31" state="visible" r:id="rId31"/>
    <sheet xmlns:r="http://schemas.openxmlformats.org/officeDocument/2006/relationships" name="Income Taxes (Narrative) (Detai" sheetId="32" state="visible" r:id="rId32"/>
    <sheet xmlns:r="http://schemas.openxmlformats.org/officeDocument/2006/relationships" name="Commitments and Contingencies33" sheetId="33" state="visible" r:id="rId33"/>
    <sheet xmlns:r="http://schemas.openxmlformats.org/officeDocument/2006/relationships" name="Stock Based Compensation (Stock" sheetId="34" state="visible" r:id="rId34"/>
    <sheet xmlns:r="http://schemas.openxmlformats.org/officeDocument/2006/relationships" name="Stock Based Compensation (Narra" sheetId="35" state="visible" r:id="rId35"/>
    <sheet xmlns:r="http://schemas.openxmlformats.org/officeDocument/2006/relationships" name="Segments (Schedule of net sales" sheetId="36" state="visible" r:id="rId36"/>
    <sheet xmlns:r="http://schemas.openxmlformats.org/officeDocument/2006/relationships" name="Segments (Reconciliation of adj" sheetId="37" state="visible" r:id="rId37"/>
    <sheet xmlns:r="http://schemas.openxmlformats.org/officeDocument/2006/relationships" name="Segments (Narrative) (Details)" sheetId="38" state="visible" r:id="rId38"/>
    <sheet xmlns:r="http://schemas.openxmlformats.org/officeDocument/2006/relationships" name="Earnings Per Share (Basic and D" sheetId="39" state="visible" r:id="rId39"/>
    <sheet xmlns:r="http://schemas.openxmlformats.org/officeDocument/2006/relationships" name="Earnings Per Share (Schedule of" sheetId="40" state="visible" r:id="rId40"/>
    <sheet xmlns:r="http://schemas.openxmlformats.org/officeDocument/2006/relationships" name="Earnings Per Share Earnings Per" sheetId="41" state="visible" r:id="rId41"/>
  </sheets>
  <definedNames/>
  <calcPr calcId="124519" fullCalcOnLoad="1"/>
</workbook>
</file>

<file path=xl/sharedStrings.xml><?xml version="1.0" encoding="utf-8"?>
<sst xmlns="http://schemas.openxmlformats.org/spreadsheetml/2006/main" uniqueCount="371">
  <si>
    <t>Document and Entity Information - shares</t>
  </si>
  <si>
    <t>9 Months Ended</t>
  </si>
  <si>
    <t>Sep. 30, 2017</t>
  </si>
  <si>
    <t>Nov. 08, 2017</t>
  </si>
  <si>
    <t>Document And Entity Information [Abstract]</t>
  </si>
  <si>
    <t>Entity Registrant Name</t>
  </si>
  <si>
    <t>BMC Stock Holdings, Inc.</t>
  </si>
  <si>
    <t>Entity Central Index Key</t>
  </si>
  <si>
    <t>Document Type</t>
  </si>
  <si>
    <t>10-Q</t>
  </si>
  <si>
    <t>Document Period End Date</t>
  </si>
  <si>
    <t>Sep. 30,
		2017</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 of allowances</t>
  </si>
  <si>
    <t>Inventories, net</t>
  </si>
  <si>
    <t>Costs in excess of billings on uncompleted contracts</t>
  </si>
  <si>
    <t>Income taxes receivable</t>
  </si>
  <si>
    <t>Prepaid expenses and other current assets</t>
  </si>
  <si>
    <t>Total current assets</t>
  </si>
  <si>
    <t>Property and equipment, net of accumulated depreciation</t>
  </si>
  <si>
    <t>Deferred income taxes</t>
  </si>
  <si>
    <t>Customer relationship intangible assets, net of accumulated amortization</t>
  </si>
  <si>
    <t>Other intangible assets, net of accumulated amortization</t>
  </si>
  <si>
    <t>Goodwill</t>
  </si>
  <si>
    <t>Other long-term assets</t>
  </si>
  <si>
    <t>Total assets</t>
  </si>
  <si>
    <t>Current liabilities</t>
  </si>
  <si>
    <t>Accounts payable</t>
  </si>
  <si>
    <t>Accrued expenses and other liabilities</t>
  </si>
  <si>
    <t>Billings in excess of costs on uncompleted contracts</t>
  </si>
  <si>
    <t>Income taxes payable</t>
  </si>
  <si>
    <t>Interest payable</t>
  </si>
  <si>
    <t>Current portion: Long-term debt and capital lease obligations</t>
  </si>
  <si>
    <t>Current portion: Insurance reserves</t>
  </si>
  <si>
    <t>Total current liabilities</t>
  </si>
  <si>
    <t>Insurance reserves</t>
  </si>
  <si>
    <t>Long-term debt</t>
  </si>
  <si>
    <t>Long-term portion of capital lease obligations</t>
  </si>
  <si>
    <t>Other long-term liabilities</t>
  </si>
  <si>
    <t>Total liabilities</t>
  </si>
  <si>
    <t>Commitments and contingencies (Note 8)</t>
  </si>
  <si>
    <t xml:space="preserve"> </t>
  </si>
  <si>
    <t>Stockholders' equity</t>
  </si>
  <si>
    <t>Preferred stock, $0.01 par value, 50.0 million shares authorized, no shares issued and outstanding at September 30, 2017 and December 31, 2016</t>
  </si>
  <si>
    <t>Common stock, $0.01 par value, 300.0 million shares authorized, 67.1 million and 66.8 million shares issued, and 66.9 million and 66.7 million outstanding at September 30, 2017 and December 31, 2016, respectively</t>
  </si>
  <si>
    <t>Additional paid-in capital</t>
  </si>
  <si>
    <t>Retained earnings</t>
  </si>
  <si>
    <t>Treasury stock, at cost, 0.2 million and 0.1 million shares at September 30, 2017 and December 31, 2016, respectively</t>
  </si>
  <si>
    <t>Total stockholders' equity</t>
  </si>
  <si>
    <t>Total liabilities and stockholders' equity</t>
  </si>
  <si>
    <t>CONDENSED CONSOLIDATED BALANCE SHEETS (UNAUDITED) (Parenthetical) - $ / shares shares in Million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t>
  </si>
  <si>
    <t>CONDENSED CONSOLIDATED STATEMENTS OF OPERATIONS (UNAUDITED) - USD ($) shares in Thousands, $ in Thousands</t>
  </si>
  <si>
    <t>3 Months Ended</t>
  </si>
  <si>
    <t>Sep. 30, 2016</t>
  </si>
  <si>
    <t>Net sales</t>
  </si>
  <si>
    <t>Building products</t>
  </si>
  <si>
    <t>Construction services</t>
  </si>
  <si>
    <t>Cost of sales</t>
  </si>
  <si>
    <t>Gross profit</t>
  </si>
  <si>
    <t>Selling, general and administrative expenses</t>
  </si>
  <si>
    <t>Depreciation expense</t>
  </si>
  <si>
    <t>Amortization expense</t>
  </si>
  <si>
    <t>Merger and integration costs</t>
  </si>
  <si>
    <t>Impairment of assets</t>
  </si>
  <si>
    <t>Total operating expenses</t>
  </si>
  <si>
    <t>Income from operations</t>
  </si>
  <si>
    <t>Other income (expense)</t>
  </si>
  <si>
    <t>Interest expense</t>
  </si>
  <si>
    <t>Loss on debt extinguishment</t>
  </si>
  <si>
    <t>Other income, net</t>
  </si>
  <si>
    <t>Income before income taxes</t>
  </si>
  <si>
    <t>Income tax expense</t>
  </si>
  <si>
    <t>Net income</t>
  </si>
  <si>
    <t>Weighted average common shares outstanding</t>
  </si>
  <si>
    <t>Basic (in shares)</t>
  </si>
  <si>
    <t>Diluted (in shares)</t>
  </si>
  <si>
    <t>Net income per common share</t>
  </si>
  <si>
    <t>Basic (in dollars per share)</t>
  </si>
  <si>
    <t>Diluted (in dollars per share)</t>
  </si>
  <si>
    <t>CONDENSED CONSOLIDATED STATEMENTS OF CASH FLOWS (UNAUDITED) - USD ($) $ in Thousands</t>
  </si>
  <si>
    <t>Cash flows from operating activities</t>
  </si>
  <si>
    <t>Adjustments to reconcile net income to net cash provided by operating activities:</t>
  </si>
  <si>
    <t>Amortization of intangible assets</t>
  </si>
  <si>
    <t>Amortization of debt issuance costs</t>
  </si>
  <si>
    <t>Non-cash stock compensation expense</t>
  </si>
  <si>
    <t>Loss (gain) on sale of property, equipment and real estate</t>
  </si>
  <si>
    <t>Amortization of inventory step-up charges</t>
  </si>
  <si>
    <t>Gain on insurance proceeds</t>
  </si>
  <si>
    <t>Other non-cash adjustments</t>
  </si>
  <si>
    <t>Change in assets and liabilities, net of effects of acquisitions</t>
  </si>
  <si>
    <t>Other assets and liabilities</t>
  </si>
  <si>
    <t>Net cash provided by operating activities</t>
  </si>
  <si>
    <t>Cash flows from investing activities</t>
  </si>
  <si>
    <t>Purchases of property, equipment and real estate</t>
  </si>
  <si>
    <t>Purchases of businesses, net of cash acquired</t>
  </si>
  <si>
    <t>Proceeds from sale of property, equipment and real estate</t>
  </si>
  <si>
    <t>Insurance proceeds</t>
  </si>
  <si>
    <t>Net cash used in investing activities</t>
  </si>
  <si>
    <t>Cash flows from financing activities</t>
  </si>
  <si>
    <t>Proceeds from revolving line of credit</t>
  </si>
  <si>
    <t>Repayments of proceeds from revolving line of credit</t>
  </si>
  <si>
    <t>Principal payments on other notes</t>
  </si>
  <si>
    <t>Payments on capital leases obligations</t>
  </si>
  <si>
    <t>Payments of debt issuance costs</t>
  </si>
  <si>
    <t>Proceeds from issuance of senior secured notes</t>
  </si>
  <si>
    <t>Redemption of senior secured notes</t>
  </si>
  <si>
    <t>Proceeds from issuance of common stock, net of offering costs</t>
  </si>
  <si>
    <t>Payments of debt extinguishment costs</t>
  </si>
  <si>
    <t>Other financing activities, net</t>
  </si>
  <si>
    <t>Net cash provided by (used in) financing activities</t>
  </si>
  <si>
    <t>Net increase in cash and cash equivalents</t>
  </si>
  <si>
    <t>Beginning of period</t>
  </si>
  <si>
    <t>End of period</t>
  </si>
  <si>
    <t>Supplemental disclosure of non-cash investing and financing transactions</t>
  </si>
  <si>
    <t>Assets acquired under capital lease obligations</t>
  </si>
  <si>
    <t>Organization</t>
  </si>
  <si>
    <t>Organization, Consolidation and Presentation of Financial Statements [Abstract]</t>
  </si>
  <si>
    <t>Organization These unaudited financial statements represent the financial statements of BMC Stock Holdings, Inc., and its subsidiaries. All references to “BMC,” “we,” “us,” “our” or the “Company” mean BMC Stock Holdings, Inc. The Company distributes lumber and building materials to new construction and repair and remodeling contractors. Additionally, we provide solution-based services to our customers, including component design, product specification and installation services.</t>
  </si>
  <si>
    <t>Basis of Presentation</t>
  </si>
  <si>
    <t>Basis of Presentation The unaudited condensed consolidated financial statements have been prepared pursuant to the rules and regulations of the U.S. Securities and Exchange Commission (“SEC”) that permit reduced disclosure for interim periods. The condensed consolidated balance sheet as of December 31, 2016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Annual Report on Form 10-K for the year ended December 31, 2016 (“ 2016 Annual Report on Form 10-K”). Results for interim periods are not necessarily indicative of the results to be expected during the remainder of the current year or for any future period. All material intercompany accounts and transactions have been eliminated in consolidation. Reclassifications Certain prior year amounts have been reclassified to conform to the current year presentation. Comprehensive income Comprehensive income is equal to the net income for all periods presented. Recently adopted accounting pronouncements In July 2015, the Financial Accounting Standards Board (“FASB”) issued Accounting Standards Update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became effective for the Company’s annual and interim periods beginning on January 1, 2017. The adoption of the guidance did not have a material impact on our financial statements. Recently issued accounting pronouncements not yet adopted In May 2014, the FASB issued Accounting Standards Update 2014-09, Revenue from Contracts with Customers (“ASU 2014-09”), and issued subsequent amendments to the initial guidance within Accounting Standards Update 2016-08, Revenue from Contracts with Customers, Principal versus Agent Considerations (“ASU 2016-08”) issued in March 2016, Accounting Standards Update 2016-10, Revenue from Contracts with Customers, Identifying Performance Obligations and Licensing (“ASU 2016-10”) issued in April 2016, Accounting Standards Update 2016-12, Revenue from Contracts with Customers, Narrow-Scope Improvements and Practical Expedients (“ASU 2016-12”) issued in May 2016 and Accounting Standards Update 2016-20, Technical Corrections and Improvements to Topic 606, Revenue from Contracts with Customers (“ASU 2016-20”) issued in December 2016 (ASU 2014-09, ASU 2016-08, ASU 2016-10, ASU 2016-12 and ASU 2016-20 collectively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The guidance permits the use of either a full retrospective or modified retrospective transition method. We expect to adopt the standard on January 1, 2018 using the modified retrospective transition method, which recognizes the cumulative effect of initially applying the standard in retained earnings on the date of adoption, with the option to utilize certain practical expedients as defined in Topic 606. We do not expect the adoption of the standard to have a material impact on the timing of revenue recognition nor the amount of revenue recognized from our building products contracts. Revenue for our building products contracts will continue to be recognized at a point in time, when control of the promised goods is transferred to our customers, with the exception of certain product offerings which are customized to customer specifications and meet the criteria to be recognized over time, which is consistent with the Company’s current accounting. We are continuing to evaluate the impact of the standard on our contracts with a service element but based on our current assessment, we expect that revenue for our construction services contracts will generally continue to be recognized over time as the Company satisfies the performance obligations in the contracts. We also continue to evaluate the disclosure requirements of the standard, which are expected to be significant and incremental to the current disclosures.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in the process of evaluating the impact of the standard on our financial statements. As a lessee, certain of our various leases under existing guidance are classified as operating leases that are not recorded on the balance sheet but are recorded in the statement of operations as expense is incurred. Upon adoption of the standard, we will be required to record substantially all leases on the balance sheet as a ROU asset and a lease liability. The timing of expense recognition and classification in the statement of operations could change based on the classification of leases as either operating or financing.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ASU 2016-15 is effective for the Company’s annual and interim periods beginning on January 1, 2018, with early adoption permitted and retrospective application required. The adoption of the standard is not expected to have a material impact on our financial statements. In November 2016, the FASB issued Accounting Standards Update 2016-18, Statement of Cash Flows (Topic 230): Restricted Cash (“ASU 2016-18”). ASU 2016-18 requires that the statement of cash flows include restricted cash in the beginning and end-of-period total amounts shown and that the statement of cash flows explain the changes in restricted cash during the period. ASU 2016-18 is effective for the Company's annual and interim periods beginning on January 1, 2018. Retrospective application is required and early adoption is permitted. The adoption of the standard is not expected to have a material impact on our financial statements. In January 2017, the FASB issued Accounting Standards Update 2017-01, Business Combinations (Topic 805): Clarifying the Definition of a Business (“ASU 2017-01”). ASU 2017-01 provides guidance in determining when a set of assets and activities meets the definition of a business. ASU 2017-01 is effective for the Company's annual and interim periods beginning on January 1, 2018. Early application is permitted for transactions meeting certain criteria and prospective application is required. The adoption of the standard is not expected to have a material impact on our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our financial statements. In February 2017, the FASB issued Accounting Standards Update 2017-05, Other Income - Gains and Losses from the Derecognition of Nonfinancial Assets (Subtopic 610-20): Clarifying the Scope of Asset Derecognition Guidance and Accounting for Partial Sales of Nonfinancial Assets (“ASU 2017-05”). ASU 2017-05 clarifies the scope of Subtopic 610-20, which provides guidance for recognizing gains and losses from the sale or transfer of nonfinancial assets in contracts with noncustomers. ASU 2017-05 also provides guidance for partial sales of nonfinancial assets. ASU 2017-05 is effective for the Company’s annual and interim periods beginning on January 1, 2018 and we are required to adopt ASU 2017-05 at the same time that we adopt ASU 2014-09. The guidance permits the use of either a retrospective or cumulative effect transition method. The adoption of the standard is not expected to have a material impact on our financial statements. In May 2017, the FASB issued Accounting Standards Update 2017-09, Compensation - Stock Compensation (Topic 718): Scope of Modification Accounting (“ASU 2017-09”). ASU 2017-09 provides guidance about which changes to the terms or conditions of a share-based payment award require an entity to apply modification accounting under ASC 718. ASU 2017-09 is effective for the Company’s annual and interim periods beginning on January 1, 2018, with early adoption permitted. ASU 2017-09 is to be applied prospectively to an award modified on or after the adoption date. The adoption of the standard is not expected to have a material impact on our financial statements.</t>
  </si>
  <si>
    <t>Acquisitions</t>
  </si>
  <si>
    <t>Business Combinations [Abstract]</t>
  </si>
  <si>
    <t>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Acquisition of Code Plus Components, LLC On March 27, 2017 , the Company acquired substantially all of the assets and assumed certain liabilities of Code Plus Components, LLC (“Code Plus”), a manufacturer of structural components located in Martinsburg, West Virginia, for a purchase price of $7.1 million . This acquisition allowed the Company to add truss manufacturing capability to its value-added offerings in the Washington, DC metro area. The purchase price includes an initial holdback of $0.4 million due to the sellers one year from the closing date. The holdback amount may be reduced under certain circumstances. Additionally, the acquisition includes an earnout provision that would require the Company to pay the sellers up to an additional $0.8 million upon the acquired operations achieving certain performance targets from the acquisition date through December 31, 2018. The Company funded the transaction through borrowings on the Company’s revolving line of credit. The acquisition was accounted for using the acquisition method of accounting under ASC 805, Business Combinations, whereby the results of operations of Code Plus are included in the Company’s consolidated financial statements beginning on the acquisition date. The preliminary purchase price allocation resulted in the recognition of goodwill of $3.4 million , a customer relationship intangible asset of $2.3 million and a non-compete agreement intangible asset of $0.5 million , as well as other operating assets and liabilities. The customer relationship intangible asset and non-compete agreement intangible asset have useful lives of 12 years and 5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For the year ended December 31, 2016, Code Plus generated net sales of approximately $14.2 million . The Company incurred transaction costs of $0 and $0.1 million for the three and nine months ended September 30, 2017 , respectively, which are included in selling, general and administrative expenses in the unaudited condensed consolidated statements of operations. Acquisition of Texas Plywood &amp; Lumber Company, Inc. On April 3, 2017 , the Company acquired substantially all of the assets and assumed certain liabilities of Texas Plywood &amp; Lumber Company, Inc. (“TexPly”), a supplier of production millwork and doors in the Dallas-Fort Worth area, for a preliminary purchase price of $32.0 million , of which $2.5 million was deposited in an escrow account to fund post-closing adjustments and other indemnification obligations for a period of one year from the closing date of the acquisition. This acquisition enhances the Company’s value-added offerings and footprint in the Dallas-Fort Worth market. The acquisition was accounted for using the acquisition method of accounting under ASC 805, Business Combinations, whereby the results of operations of TexPly are included in the Company’s consolidated financial statements beginning on the acquisition date. The preliminary purchase price allocation resulted in the initial recognition of goodwill of $3.8 million , a customer relationship intangible asset of $13.4 million , accounts receivable of $5.2 million , inventory of $4.0 million and real property of $5.4 million , as well as other operating assets and liabilities. The customer relationship intangible asset has a useful life of 13 years .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For the year ended December 31, 2016, TexPly generated net sales of approximately $55.2 million . The Company incurred transaction costs of $0 and $0.2 million for the three and nine months ended September 30, 2017 , respectively, which are included in selling, general and administrative expenses in the unaudited condensed consolidated statements of operations. The purchase price allocations of Code Plus and TexPly are preliminary and based upon all information available to the Company at the present time, and are subject to change. The Company is in the process of finalizing its valuation of the acquired intangible assets, property and equipment and inventory and therefore, the initial purchase accounting is not complete. As we receive additional information during the measurement period, the fair values assigned to the assets and liabilities may be adjusted. Net sales for Code Plus and TexPly, in aggregate, included in the unaudited condensed consolidated statements of operations were $18.5 million and $38.0 million for the three and nine months ended September 30, 2017 , respectively. Estimated pre-tax earnings of Code Plus and TexPly, in aggregate, included in the unaudited condensed consolidated statements of operations were $1.5 million and $2.6 million for the three and nine months ended September 30, 2017 , respectively. The impact of the acquisitions was not considered significant for the reporting of pro forma financial information.</t>
  </si>
  <si>
    <t>Accounts Receivable</t>
  </si>
  <si>
    <t>Receivables [Abstract]</t>
  </si>
  <si>
    <t>Accounts Receivable Accounts receivable consist of the following at September 30, 2017 and December 31, 2016 : (in thousands) September 30, December 31, Trade receivables $ 378,104 $ 323,725 Allowance for doubtful accounts (4,436 ) (4,162 ) Other allowances (7,679 ) (6,259 ) $ 365,989 $ 313,304</t>
  </si>
  <si>
    <t>Impairment of BMHC ERP System Impairment of BMHC ERP System</t>
  </si>
  <si>
    <t>Property, Plant and Equipment [Abstract]</t>
  </si>
  <si>
    <t>Impairment of BMHC ERP System</t>
  </si>
  <si>
    <t>Impairment of BMHC ERP System During 2013, Building Materials Holding Corporation (“BMHC” or “Legacy BMHC”) selected a new third-party software vendor for its planned Enterprise Resource Planning (“New ERP”) system and began incurring costs related to design, development and implementation of the New ERP. BMHC also began paying an annual licensing fee. During March 2016, the Company decided to integrate all operations under the Enterprise Resource Planning system utilized by Stock Building Supply Holdings, Inc. (“SBS” and the “Legacy SBS ERP system”) and to discontinue use of the New ERP. In connection with this decision, the Company recorded asset impairment charges of approximately $11.9 million in its unaudited condensed consolidated statement of operations for the nine months ended September 30, 2016 related to capitalized software development costs for New ERP functionality that the Company had intended to implement in future periods. These costs had previously been recorded as construction-in-progress within property and equipment on the condensed consolidated balance sheets. During June 2017, the Company determined that it had ceased receiving economic benefit from certain non-cancellable license and service contracts related to the New ERP. In accordance with ASC 420, Exit or Disposal Cost Obligations, as of the cease use date, the Company recognized approximately $2.8 million of expense within merger and integration costs in its unaudited condensed consolidated statements of operations for the nine months ended September 30, 2017 , consisting of $2.1 million for contractual payments due subsequent to the cease use date, all of which have been paid as of September 30, 2017, and the acceleration of expense recognition of unamortized prepaid costs of $0.7 million .</t>
  </si>
  <si>
    <t>Debt</t>
  </si>
  <si>
    <t>Debt Disclosure [Abstract]</t>
  </si>
  <si>
    <t>Debt Long-term debt as of September 30, 2017 and December 31, 2016 consists of the following: (in thousands) September 30, December 31, Senior secured notes, due 2024 $ 350,000 $ 350,000 Revolving credit agreement 51,832 — Other 360 2,963 402,192 352,963 Unamortized debt issuance costs related to senior secured notes (5,848 ) (6,474 ) 396,344 346,489 Less: Current portion of long-term debt 98 1,662 $ 396,246 $ 344,827 Senior Secured Notes On September 15, 2016 , the Company issued $350.0 million of senior secured notes due 2024 (the “Senior Notes”) under an unregistered private placement not subject to the registration requirements of the Securities Act of 1933, as amended (the “Securities Act”). The Senior Notes were issued by BMC East, LLC, a 100% owned subsidiary of the Company, and are guaranteed by the Company and the other subsidiaries that guarantee our Credit Agreement (as defined below). Each of the subsidiary guarantors is 100% owned, directly or indirectly, by the Company, and all guarantees are full and unconditional and joint and several. The interest rate is fixed at 5.5% and is payable semiannually on April 1 and October 1 . The net cash proceeds from the Senior Notes were used to redeem in full $250.0 million of 9.0% senior secured notes that were issued by BMHC in September 2013 and that were scheduled to mature in September 2018 (the “Extinguished Senior Notes”). In connection with the redemption of the Extinguished Senior Notes, the Company incurred a loss on debt extinguishment of $12.5 million for the nine months ended September 30, 2016 , consisting of a call premium of $8.4 million , and the write-off of unamortized debt issuance costs and original issue discount of $4.1 million . As of September 30, 2017 , the estimated market value of the Senior Notes was $16.6 million higher than the carrying amount. The fair value is based on institutional trading activity and was classified as a Level 2 measurement in accordance with ASC 820. Revolving Credit Agreement On December 1, 2015 , we entered into a senior secured credit agreement with Wells Fargo Capital Finance, as administrative agent, and certain other lenders (the “Credit Agreement”), which includes a revolving line of credit (the “Revolver”). The Credit Agreement, as amended, has an aggregate commitment of $375.0 million . We had outstanding borrowings under the Revolver of $51.8 million with net availability of $256.4 million as of September 30, 2017 . The weighted average interest rate on outstanding LIBOR Rate borrowings of $40.0 million was 2.74% and the interest rate on Base Rate borrowings of $11.8 million was 4.75% as of September 30, 2017 . We had $66.8 million in letters of credit outstanding under the Credit Agreement as of September 30, 2017 . The carrying value of the Revolver at September 30, 2017 approximates fair value as the rates are comparable to those at which we could currently borrow under similar terms, are variable and incorporate a measure of our credit risk. As such, the fair value of the Revolver was classified as a Level 2 measurement in accordance with ASC 820. Other Other long-term debt as of September 30, 2017 consists of a $0.4 million term note secured by real property with a maturity of February 2021 . The interest rate is 7.0% and is paid monthly. The estimated market value of other long-term debt approximates the carrying amount.</t>
  </si>
  <si>
    <t>Income Taxes</t>
  </si>
  <si>
    <t>Income Tax Disclosure [Abstract]</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had a valuation allowance of $0.1 million against its deferred tax assets related to certain state tax jurisdictions as of September 30, 2017 and December 31, 2016 . To the extent the Company generates future tax net operating losses, the Company may be required to increase the valuation allowance on deferred tax assets, which may unfavorably impact the effective tax rate. The Company has no material uncertain tax positions as of September 30, 2017 and December 31, 2016 . For the three and nine months ended September 30, 2017 , the Company’s effective tax rate was 34.1% and 33.3% , respectively, which varied from the federal statutory rate of 35% primarily due to excess tax windfall benefits from stock compensation and a permanent domestic manufacturing deduction under Internal Revenue Code Section 199 (the “Manufacturing Deduction”). For the three and nine months ended September 30, 2016 , the effective tax rate was 35.0% and 32.7% , respectively, which varied from the federal statutory rate of 35% primarily due to the excess tax windfall benefit from stock compensation and the Manufacturing Deduction.</t>
  </si>
  <si>
    <t>Commitments and Contingencies</t>
  </si>
  <si>
    <t>Commitments and Contingencies Disclosure [Abstract]</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currently believe that the ultimate outcome of any pending matters will have a material adverse effect on its consolidated financial position, results of operations or cash flows. The Company recorded $3.0 million of expense within selling, general and administrative expenses in its unaudited condensed consolidated statements of operations for the three and nine months ended September 30, 2017 in relation to pending litigation. The amount accrued is based upon currently available information, however, the ultimate obligation may be higher.</t>
  </si>
  <si>
    <t>Stock Based Compensation</t>
  </si>
  <si>
    <t>Disclosure of Compensation Related Costs, Share-based Payments [Abstract]</t>
  </si>
  <si>
    <t>Stock Based Compensation The following table highlights the expense related to stock based compensation for the three and nine months ended September 30, 2017 and 2016 : Three Months Ended September 30, Nine Months Ended September 30, (in thousands) 2017 2016 2017 2016 Restricted stock units $ 1,157 $ 1,200 $ 4,139 $ 3,338 Restricted stock 113 400 339 1,376 Stock options 96 251 273 830 Stock based compensation $ 1,366 $ 1,851 $ 4,751 $ 5,544 During the nine months ended September 30, 2017 , in addition to grants of service-based restricted stock unit awards, the Company granted performance-based restricted stock units that vest on Ma rch 15, 2020 . The weighted average grant date fair value of the performance-based restricted stock units was $21.94 . Currently, the number of performance-based restricted stock units that are issued on the vesting date could range from zero to a maximum of 246,337 , based 50% upon the Company’s average return on invested capital over the three year period from January 1, 2017 through December 31, 2019 and 50% upon the Company’s cumulative adjusted earnings per share (“Adjusted EPS”) over the same three year period. During the nine months ended September 30, 2016 , in addition to grants of service-based restricted stock unit awards, the Company granted performance-based restricted stock units that vest on March 15, 2019 . The number of performance-based restricted stock units that are issued on the vesting date could range from zero to a maximum of 206,250 , based upon the Company’s cumulative Adjusted EBITDA over the three year period from January 1, 2016 through December 31, 2018 .</t>
  </si>
  <si>
    <t>Segments</t>
  </si>
  <si>
    <t>Segment Reporting [Abstract]</t>
  </si>
  <si>
    <t>Segments ASC 280, Segment Reporting, defines operating segments as components of an enterprise about which separate financial information is available that is evaluated regularly by the chief operating decision maker (“CODM”) in deciding how to allocate resources and in assessing performance. Beginning January 1, 2017, the Company’s operating segments consist of the Mid-Atlantic, Southeast, Texas, Intermountain and Western divisions after the Company realigned certain of its markets, which resulted in the consolidation of the Company’s historical Mountain West division into the Intermountain division. Following the realignment, the CODM continues to review aggregate information to allocate resources and assess performance. Based on this, as well as the similar economic characteristics, nature of products, distribution methods and customers of the divisions both before and after the realignment, the Company has aggregated its operating segments into one reportable segment, “Geographic divisions.” In addition to our reportable segment, the Company’s consolidated results include “Other reconciling items.” Other reconciling items is comprised of our corporate activities and other income and expenses not allocated to the operating segments. The following tables present Net Sales, Adjusted EBITDA and certain other measures for the reportable segment and total Company operations for the three and nine months ended September 30, 2017 and 2016 . Adjusted EBITDA is used as a performance metric by the CODM in determining how to allocate resources and assess performance. Three Months Ended September 30, 2017 (in thousands) Net Sales Gross Profit Depreciation &amp; Amortization Adjusted EBITDA Geographic divisions $ 881,012 $ 209,545 $ 16,996 $ 70,158 Other reconciling items — — 629 (10,861 ) $ 881,012 $ 209,545 $ 17,625 Three Months Ended September 30, 2016 (in thousands) Net Sales Gross Profit Depreciation &amp; Amortization Adjusted EBITDA Geographic divisions $ 821,204 $ 202,966 $ 16,011 $ 69,381 Other reconciling items — — 1,265 (11,184 ) $ 821,204 $ 202,966 $ 17,276 Nine Months Ended September 30, 2017 (in thousands) Net Sales Gross Profit Depreciation &amp; Amortization Adjusted EBITDA Geographic divisions $ 2,525,087 $ 599,429 $ 50,167 $ 188,882 Other reconciling items — — 1,829 (36,445 ) $ 2,525,087 $ 599,429 $ 51,996 Nine Months Ended September 30, 2016 (in thousands) Net Sales Gross Profit Depreciation &amp; Amortization Adjusted EBITDA Geographic divisions $ 2,346,169 $ 561,238 $ 47,562 $ 190,077 Other reconciling items — — 3,535 (40,637 ) $ 2,346,169 $ 561,238 $ 51,097 Reconciliation to consolidated financial statements: Three Months Ended September 30, Nine Months Ended September 30, (in thousands) 2017 2016 2017 2016 Income before income taxes $ 27,996 $ 14,218 $ 59,689 $ 30,395 Interest expense 6,377 7,668 18,960 24,020 Depreciation and amortization 17,625 17,276 51,996 51,097 Merger and integration costs 2,574 4,655 13,339 11,088 Non-cash stock compensation expense 1,366 1,851 4,751 5,544 Impairment of assets 409 — 435 11,883 Acquisition costs — — 317 — Loss on debt extinguishment — 12,529 — 12,529 Inventory step-up charges — — — 2,884 Other items (a) 2,950 — 2,950 — Adjusted EBITDA of other reconciling items 10,861 11,184 36,445 40,637 Adjusted EBITDA of geographic divisions reportable segment $ 70,158 $ 69,381 $ 188,882 $ 190,077 (a) Represents expense incurred during the three and nine months ended September 30, 2017 related to pending litigation.</t>
  </si>
  <si>
    <t>Earnings Per Share</t>
  </si>
  <si>
    <t>Earnings Per Share [Abstract]</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 The basic and diluted EPS calculations for the three and nine months ended September 30, 2017 and 2016 are presented below: Three Months Ended September 30, Nine Months Ended September 30, (in thousands, except per share amounts) 2017 2016 2017 2016 Income attributable to common stockholders $ 18,443 $ 9,236 $ 39,783 $ 20,462 Weighted average common shares outstanding, basic 66,958 66,435 66,860 65,873 Effect of dilutive securities: Restricted stock 61 233 68 250 Restricted stock units 248 194 212 109 Stock options 175 223 201 223 Weighted average common shares outstanding, diluted 67,442 67,085 67,341 66,455 Basic income per common share $ 0.28 $ 0.14 $ 0.60 $ 0.31 Diluted income per common share $ 0.27 $ 0.14 $ 0.59 $ 0.31 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September 30, 2017 , the number of currently outstanding performance-based restricted stock units that are issued upon vesting could range from zero to a maximum of 452,587 . Three Months Ended September 30, Nine Months Ended September 30, (in thousands) 2017 2016 2017 2016 Restricted stock units 13 — 13 — Stock options 1 490 1 490</t>
  </si>
  <si>
    <t>Basis of Presentation (Policies)</t>
  </si>
  <si>
    <t>Basis of presentation</t>
  </si>
  <si>
    <t>Basis of Presentation The unaudited condensed consolidated financial statements have been prepared pursuant to the rules and regulations of the U.S. Securities and Exchange Commission (“SEC”) that permit reduced disclosure for interim periods. The condensed consolidated balance sheet as of December 31, 2016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Annual Report on Form 10-K for the year ended December 31, 2016 (“ 2016 Annual Report on Form 10-K”). Results for interim periods are not necessarily indicative of the results to be expected during the remainder of the current year or for any future period. All material intercompany accounts and transactions have been eliminated in consolidation.</t>
  </si>
  <si>
    <t>Reclassifications</t>
  </si>
  <si>
    <t>Reclassifications Certain prior year amounts have been reclassified to conform to the current year presentation.</t>
  </si>
  <si>
    <t>Comprehensive income</t>
  </si>
  <si>
    <t>Comprehensive income Comprehensive income is equal to the net income for all periods presented.</t>
  </si>
  <si>
    <t>Recently issued accounting pronouncements</t>
  </si>
  <si>
    <t>Recently adopted accounting pronouncements In July 2015, the Financial Accounting Standards Board (“FASB”) issued Accounting Standards Update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became effective for the Company’s annual and interim periods beginning on January 1, 2017. The adoption of the guidance did not have a material impact on our financial statements. Recently issued accounting pronouncements not yet adopted In May 2014, the FASB issued Accounting Standards Update 2014-09, Revenue from Contracts with Customers (“ASU 2014-09”), and issued subsequent amendments to the initial guidance within Accounting Standards Update 2016-08, Revenue from Contracts with Customers, Principal versus Agent Considerations (“ASU 2016-08”) issued in March 2016, Accounting Standards Update 2016-10, Revenue from Contracts with Customers, Identifying Performance Obligations and Licensing (“ASU 2016-10”) issued in April 2016, Accounting Standards Update 2016-12, Revenue from Contracts with Customers, Narrow-Scope Improvements and Practical Expedients (“ASU 2016-12”) issued in May 2016 and Accounting Standards Update 2016-20, Technical Corrections and Improvements to Topic 606, Revenue from Contracts with Customers (“ASU 2016-20”) issued in December 2016 (ASU 2014-09, ASU 2016-08, ASU 2016-10, ASU 2016-12 and ASU 2016-20 collectively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The guidance permits the use of either a full retrospective or modified retrospective transition method. We expect to adopt the standard on January 1, 2018 using the modified retrospective transition method, which recognizes the cumulative effect of initially applying the standard in retained earnings on the date of adoption, with the option to utilize certain practical expedients as defined in Topic 606. We do not expect the adoption of the standard to have a material impact on the timing of revenue recognition nor the amount of revenue recognized from our building products contracts. Revenue for our building products contracts will continue to be recognized at a point in time, when control of the promised goods is transferred to our customers, with the exception of certain product offerings which are customized to customer specifications and meet the criteria to be recognized over time, which is consistent with the Company’s current accounting. We are continuing to evaluate the impact of the standard on our contracts with a service element but based on our current assessment, we expect that revenue for our construction services contracts will generally continue to be recognized over time as the Company satisfies the performance obligations in the contracts. We also continue to evaluate the disclosure requirements of the standard, which are expected to be significant and incremental to the current disclosures. In February 2016, the FASB issued Accounting Standards Update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the Company’s annual and interim periods beginning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in the process of evaluating the impact of the standard on our financial statements. As a lessee, certain of our various leases under existing guidance are classified as operating leases that are not recorded on the balance sheet but are recorded in the statement of operations as expense is incurred. Upon adoption of the standard, we will be required to record substantially all leases on the balance sheet as a ROU asset and a lease liability. The timing of expense recognition and classification in the statement of operations could change based on the classification of leases as either operating or financing.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ASU 2016-15 is effective for the Company’s annual and interim periods beginning on January 1, 2018, with early adoption permitted and retrospective application required. The adoption of the standard is not expected to have a material impact on our financial statements. In November 2016, the FASB issued Accounting Standards Update 2016-18, Statement of Cash Flows (Topic 230): Restricted Cash (“ASU 2016-18”). ASU 2016-18 requires that the statement of cash flows include restricted cash in the beginning and end-of-period total amounts shown and that the statement of cash flows explain the changes in restricted cash during the period. ASU 2016-18 is effective for the Company's annual and interim periods beginning on January 1, 2018. Retrospective application is required and early adoption is permitted. The adoption of the standard is not expected to have a material impact on our financial statements. In January 2017, the FASB issued Accounting Standards Update 2017-01, Business Combinations (Topic 805): Clarifying the Definition of a Business (“ASU 2017-01”). ASU 2017-01 provides guidance in determining when a set of assets and activities meets the definition of a business. ASU 2017-01 is effective for the Company's annual and interim periods beginning on January 1, 2018. Early application is permitted for transactions meeting certain criteria and prospective application is required. The adoption of the standard is not expected to have a material impact on our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our financial statements. In February 2017, the FASB issued Accounting Standards Update 2017-05, Other Income - Gains and Losses from the Derecognition of Nonfinancial Assets (Subtopic 610-20): Clarifying the Scope of Asset Derecognition Guidance and Accounting for Partial Sales of Nonfinancial Assets (“ASU 2017-05”). ASU 2017-05 clarifies the scope of Subtopic 610-20, which provides guidance for recognizing gains and losses from the sale or transfer of nonfinancial assets in contracts with noncustomers. ASU 2017-05 also provides guidance for partial sales of nonfinancial assets. ASU 2017-05 is effective for the Company’s annual and interim periods beginning on January 1, 2018 and we are required to adopt ASU 2017-05 at the same time that we adopt ASU 2014-09. The guidance permits the use of either a retrospective or cumulative effect transition method. The adoption of the standard is not expected to have a material impact on our financial statements. In May 2017, the FASB issued Accounting Standards Update 2017-09, Compensation - Stock Compensation (Topic 718): Scope of Modification Accounting (“ASU 2017-09”). ASU 2017-09 provides guidance about which changes to the terms or conditions of a share-based payment award require an entity to apply modification accounting under ASC 718. ASU 2017-09 is effective for the Company’s annual and interim periods beginning on January 1, 2018, with early adoption permitted. ASU 2017-09 is to be applied prospectively to an award modified on or after the adoption date. The adoption of the standard is not expected to have a material impact on our financial statements.</t>
  </si>
  <si>
    <t>Acquisitions (Policies)</t>
  </si>
  <si>
    <t xml:space="preserve">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
  </si>
  <si>
    <t>Income Taxes (Policies)</t>
  </si>
  <si>
    <t>Income taxes</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Policies)</t>
  </si>
  <si>
    <t>Commitments and contingencies</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Earnings Per Share (Policies)</t>
  </si>
  <si>
    <t>Earnings per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t>
  </si>
  <si>
    <t>Accounts Receivable (Tables)</t>
  </si>
  <si>
    <t>Schedule of accounts receivable</t>
  </si>
  <si>
    <t>Accounts receivable consist of the following at September 30, 2017 and December 31, 2016 : (in thousands) September 30, December 31, Trade receivables $ 378,104 $ 323,725 Allowance for doubtful accounts (4,436 ) (4,162 ) Other allowances (7,679 ) (6,259 ) $ 365,989 $ 313,304</t>
  </si>
  <si>
    <t>Debt (Tables)</t>
  </si>
  <si>
    <t>Schedule of debt</t>
  </si>
  <si>
    <t>Long-term debt as of September 30, 2017 and December 31, 2016 consists of the following: (in thousands) September 30, December 31, Senior secured notes, due 2024 $ 350,000 $ 350,000 Revolving credit agreement 51,832 — Other 360 2,963 402,192 352,963 Unamortized debt issuance costs related to senior secured notes (5,848 ) (6,474 ) 396,344 346,489 Less: Current portion of long-term debt 98 1,662 $ 396,246 $ 344,827</t>
  </si>
  <si>
    <t>Stock Based Compensation (Tables)</t>
  </si>
  <si>
    <t>Schedule of expenses related to share-based payments</t>
  </si>
  <si>
    <t>The following table highlights the expense related to stock based compensation for the three and nine months ended September 30, 2017 and 2016 : Three Months Ended September 30, Nine Months Ended September 30, (in thousands) 2017 2016 2017 2016 Restricted stock units $ 1,157 $ 1,200 $ 4,139 $ 3,338 Restricted stock 113 400 339 1,376 Stock options 96 251 273 830 Stock based compensation $ 1,366 $ 1,851 $ 4,751 $ 5,544</t>
  </si>
  <si>
    <t>Segments (Tables)</t>
  </si>
  <si>
    <t>Schedule of net sales, adjusted EBITDA and certain other measures by reportable segment</t>
  </si>
  <si>
    <t xml:space="preserve">The following tables present Net Sales, Adjusted EBITDA and certain other measures for the reportable segment and total Company operations for the three and nine months ended September 30, 2017 and 2016 . Adjusted EBITDA is used as a performance metric by the CODM in determining how to allocate resources and assess performance. Three Months Ended September 30, 2017 (in thousands) Net Sales Gross Profit Depreciation &amp; Amortization Adjusted EBITDA Geographic divisions $ 881,012 $ 209,545 $ 16,996 $ 70,158 Other reconciling items — — 629 (10,861 ) $ 881,012 $ 209,545 $ 17,625 Three Months Ended September 30, 2016 (in thousands) Net Sales Gross Profit Depreciation &amp; Amortization Adjusted EBITDA Geographic divisions $ 821,204 $ 202,966 $ 16,011 $ 69,381 Other reconciling items — — 1,265 (11,184 ) $ 821,204 $ 202,966 $ 17,276 Nine Months Ended September 30, 2017 (in thousands) Net Sales Gross Profit Depreciation &amp; Amortization Adjusted EBITDA Geographic divisions $ 2,525,087 $ 599,429 $ 50,167 $ 188,882 Other reconciling items — — 1,829 (36,445 ) $ 2,525,087 $ 599,429 $ 51,996 Nine Months Ended September 30, 2016 (in thousands) Net Sales Gross Profit Depreciation &amp; Amortization Adjusted EBITDA Geographic divisions $ 2,346,169 $ 561,238 $ 47,562 $ 190,077 Other reconciling items — — 3,535 (40,637 ) $ 2,346,169 $ 561,238 $ 51,097 </t>
  </si>
  <si>
    <t>Reconciliation to consolidated financial statements</t>
  </si>
  <si>
    <t>Reconciliation to consolidated financial statements: Three Months Ended September 30, Nine Months Ended September 30, (in thousands) 2017 2016 2017 2016 Income before income taxes $ 27,996 $ 14,218 $ 59,689 $ 30,395 Interest expense 6,377 7,668 18,960 24,020 Depreciation and amortization 17,625 17,276 51,996 51,097 Merger and integration costs 2,574 4,655 13,339 11,088 Non-cash stock compensation expense 1,366 1,851 4,751 5,544 Impairment of assets 409 — 435 11,883 Acquisition costs — — 317 — Loss on debt extinguishment — 12,529 — 12,529 Inventory step-up charges — — — 2,884 Other items (a) 2,950 — 2,950 — Adjusted EBITDA of other reconciling items 10,861 11,184 36,445 40,637 Adjusted EBITDA of geographic divisions reportable segment $ 70,158 $ 69,381 $ 188,882 $ 190,077 (a) Represents expense incurred during the three and nine months ended September 30, 2017 related to pending litigation.</t>
  </si>
  <si>
    <t>Earnings Per Share (Tables)</t>
  </si>
  <si>
    <t>Schedule of basic and diluted EPS calculations</t>
  </si>
  <si>
    <t>The basic and diluted EPS calculations for the three and nine months ended September 30, 2017 and 2016 are presented below: Three Months Ended September 30, Nine Months Ended September 30, (in thousands, except per share amounts) 2017 2016 2017 2016 Income attributable to common stockholders $ 18,443 $ 9,236 $ 39,783 $ 20,462 Weighted average common shares outstanding, basic 66,958 66,435 66,860 65,873 Effect of dilutive securities: Restricted stock 61 233 68 250 Restricted stock units 248 194 212 109 Stock options 175 223 201 223 Weighted average common shares outstanding, diluted 67,442 67,085 67,341 66,455 Basic income per common share $ 0.28 $ 0.14 $ 0.60 $ 0.31 Diluted income per common share $ 0.27 $ 0.14 $ 0.59 $ 0.31</t>
  </si>
  <si>
    <t>Schedule of anti-dilutive securities excluded from computation of earnings per share</t>
  </si>
  <si>
    <t>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September 30, 2017 , the number of currently outstanding performance-based restricted stock units that are issued upon vesting could range from zero to a maximum of 452,587 . Three Months Ended September 30, Nine Months Ended September 30, (in thousands) 2017 2016 2017 2016 Restricted stock units 13 — 13 — Stock options 1 490 1 490</t>
  </si>
  <si>
    <t>Acquisitions (Narrative) (Details) - USD ($) $ in Thousands</t>
  </si>
  <si>
    <t>Apr. 03, 2017</t>
  </si>
  <si>
    <t>Mar. 27, 2017</t>
  </si>
  <si>
    <t>Business Acquisition [Line Items]</t>
  </si>
  <si>
    <t>Acquisition costs</t>
  </si>
  <si>
    <t>Code Plus [Member]</t>
  </si>
  <si>
    <t>Date of acquisition</t>
  </si>
  <si>
    <t>Mar. 27,
		2017</t>
  </si>
  <si>
    <t>Purchase price</t>
  </si>
  <si>
    <t>Initial holdback</t>
  </si>
  <si>
    <t>Earnout provision</t>
  </si>
  <si>
    <t>Goodwill recognized expected to be deductible for tax</t>
  </si>
  <si>
    <t>Pre-acquisition sales</t>
  </si>
  <si>
    <t>TexPly [Member]</t>
  </si>
  <si>
    <t>Apr. 3,
		2017</t>
  </si>
  <si>
    <t>Escrow Deposit Related to Property Acquisition</t>
  </si>
  <si>
    <t>Accounts receivable</t>
  </si>
  <si>
    <t>Inventories</t>
  </si>
  <si>
    <t>Property and equipment</t>
  </si>
  <si>
    <t>Code Plus and TexPly [Member]</t>
  </si>
  <si>
    <t>Net sales of acquiree since acquisition date</t>
  </si>
  <si>
    <t>Estimated pre-tax earnings of acquiree since acquisition date</t>
  </si>
  <si>
    <t>Customer relationships [Member] | Code Plus [Member]</t>
  </si>
  <si>
    <t>Intangible assets</t>
  </si>
  <si>
    <t>Useful life</t>
  </si>
  <si>
    <t>12 years</t>
  </si>
  <si>
    <t>Customer relationships [Member] | TexPly [Member]</t>
  </si>
  <si>
    <t>13 years</t>
  </si>
  <si>
    <t>Non-compete agreements [Member] | Code Plus [Member]</t>
  </si>
  <si>
    <t>5 years</t>
  </si>
  <si>
    <t>Selling, general and administrative expenses [Member] | Code Plus [Member]</t>
  </si>
  <si>
    <t>Selling, general and administrative expenses [Member] | TexPly [Member]</t>
  </si>
  <si>
    <t>Accounts Receivable (Accounts Receivable) (Details) - USD ($) $ in Thousands</t>
  </si>
  <si>
    <t>Trade receivables</t>
  </si>
  <si>
    <t>Allowance for doubtful accounts</t>
  </si>
  <si>
    <t>Other allowances</t>
  </si>
  <si>
    <t>Accounts receivable, net</t>
  </si>
  <si>
    <t>Impairment of BMHC ERP System Impairment of BMCH ERP System (Details) - USD ($) $ in Thousands</t>
  </si>
  <si>
    <t>Property, Plant and Equipment [Line Items]</t>
  </si>
  <si>
    <t>ERP System [Member]</t>
  </si>
  <si>
    <t>Contractual payments due subsequent to the cease use date</t>
  </si>
  <si>
    <t>Acceleration of expense recognition of unamortized prepaid costs</t>
  </si>
  <si>
    <t>Merger And Integration Costs [Member] | ERP System [Member]</t>
  </si>
  <si>
    <t>Integration related costs</t>
  </si>
  <si>
    <t>Debt (Debt Table) (Details) - USD ($) $ in Thousands</t>
  </si>
  <si>
    <t>Sep. 15, 2016</t>
  </si>
  <si>
    <t>Debt Instrument [Line Items]</t>
  </si>
  <si>
    <t>Outstanding borrowings</t>
  </si>
  <si>
    <t>Unamortized debt issuance costs related to senior secured notes</t>
  </si>
  <si>
    <t>Total debt</t>
  </si>
  <si>
    <t>Less: Current portion of long-term debt</t>
  </si>
  <si>
    <t>Senior secured notes, due 2024 [Member]</t>
  </si>
  <si>
    <t>Revolving credit agreement [Member]</t>
  </si>
  <si>
    <t>Other debt [Member]</t>
  </si>
  <si>
    <t>Debt Debt (Narrative) (Details) - USD ($) $ in Thousands</t>
  </si>
  <si>
    <t>Dec. 01, 2015</t>
  </si>
  <si>
    <t>Debt issuance date</t>
  </si>
  <si>
    <t>Sep. 15,
		2016</t>
  </si>
  <si>
    <t>Maturity date, year</t>
  </si>
  <si>
    <t>Interest rate</t>
  </si>
  <si>
    <t>5.50%</t>
  </si>
  <si>
    <t>Interest payment dates</t>
  </si>
  <si>
    <t>payable semiannually on April 1 and October 1</t>
  </si>
  <si>
    <t>Fair value in excess of carrying value</t>
  </si>
  <si>
    <t>Senior secured notes, due 2018 [Member]</t>
  </si>
  <si>
    <t>Sep. 30,
		2013</t>
  </si>
  <si>
    <t>Maturity date</t>
  </si>
  <si>
    <t>Sep. 30,
		2018</t>
  </si>
  <si>
    <t>9.00%</t>
  </si>
  <si>
    <t>Extinguished senior notes</t>
  </si>
  <si>
    <t>Write off of unamortized debt issuance costs and original issue discount</t>
  </si>
  <si>
    <t>Maximum borrowing capacity</t>
  </si>
  <si>
    <t>Net availability</t>
  </si>
  <si>
    <t>Letters of credit outstanding</t>
  </si>
  <si>
    <t>Date entered into agreement</t>
  </si>
  <si>
    <t>Dec. 1,
		2015</t>
  </si>
  <si>
    <t>Feb. 28,
		2021</t>
  </si>
  <si>
    <t>7.00%</t>
  </si>
  <si>
    <t>LIBOR Rate Option [Member] | Revolving credit agreement [Member]</t>
  </si>
  <si>
    <t>2.74%</t>
  </si>
  <si>
    <t>Base Rate Option [Member] | Revolving credit agreement [Member]</t>
  </si>
  <si>
    <t>4.75%</t>
  </si>
  <si>
    <t>Guarantor Subsidiaries [Member] | Senior secured notes, due 2024 [Member]</t>
  </si>
  <si>
    <t>Ownership percent</t>
  </si>
  <si>
    <t>100.00%</t>
  </si>
  <si>
    <t>BMC East, LLC [Member] | Senior secured notes, due 2024 [Member]</t>
  </si>
  <si>
    <t>Income Taxes (Narrative) (Details) - USD ($)</t>
  </si>
  <si>
    <t>Income Tax Contingency [Line Items]</t>
  </si>
  <si>
    <t>Valuation allowance</t>
  </si>
  <si>
    <t>Uncertain tax positions</t>
  </si>
  <si>
    <t>Income tax expense at statutory rate</t>
  </si>
  <si>
    <t>35.00%</t>
  </si>
  <si>
    <t>Effective income tax rate</t>
  </si>
  <si>
    <t>34.10%</t>
  </si>
  <si>
    <t>33.30%</t>
  </si>
  <si>
    <t>32.70%</t>
  </si>
  <si>
    <t>Commitments and Contingencies (Narrative) (Details) - USD ($) $ in Millions</t>
  </si>
  <si>
    <t>Pending Litigation [Member] | Selling, general and administrative expenses [Member]</t>
  </si>
  <si>
    <t>Loss Contingencies [Line Items]</t>
  </si>
  <si>
    <t>Pending litigation expense</t>
  </si>
  <si>
    <t>Stock Based Compensation (Stock based compensation expense) (Details) - USD ($) $ in Thousands</t>
  </si>
  <si>
    <t>Share-based Compensation Arrangement by Share-based Payment Award [Line Items]</t>
  </si>
  <si>
    <t>Stock based compensation</t>
  </si>
  <si>
    <t>Restricted stock [Member]</t>
  </si>
  <si>
    <t>Restricted stock units [Member]</t>
  </si>
  <si>
    <t>Stock options [Member]</t>
  </si>
  <si>
    <t>Stock Based Compensation (Narrative) (Details) - Performance-based restricted stock units [Member] - $ / shares</t>
  </si>
  <si>
    <t>Minimum [Member]</t>
  </si>
  <si>
    <t>Performance-based shares available for vesting</t>
  </si>
  <si>
    <t>Maximum [Member]</t>
  </si>
  <si>
    <t>2017 [Member]</t>
  </si>
  <si>
    <t>Vesting date</t>
  </si>
  <si>
    <t>Mar. 15,
		2020</t>
  </si>
  <si>
    <t>Grant date fair value (in dollars per share)</t>
  </si>
  <si>
    <t>Award vesting period (in years)</t>
  </si>
  <si>
    <t>3 years</t>
  </si>
  <si>
    <t>Percent of performance measurement based on ROIC</t>
  </si>
  <si>
    <t>50.00%</t>
  </si>
  <si>
    <t>Percent of performance measurement based on Adjusted EPS</t>
  </si>
  <si>
    <t>Performance period (start date)</t>
  </si>
  <si>
    <t>Jan. 1,
		2017</t>
  </si>
  <si>
    <t>Performance period (end date)</t>
  </si>
  <si>
    <t>Dec. 31,
		2019</t>
  </si>
  <si>
    <t>2017 [Member] | Minimum [Member]</t>
  </si>
  <si>
    <t>Restricted stock units granted</t>
  </si>
  <si>
    <t>2017 [Member] | Maximum [Member]</t>
  </si>
  <si>
    <t>2016 [Member]</t>
  </si>
  <si>
    <t>Mar. 15,
		2019</t>
  </si>
  <si>
    <t>Jan. 1,
		2016</t>
  </si>
  <si>
    <t>Dec. 31,
		2018</t>
  </si>
  <si>
    <t>2016 [Member] | Minimum [Member]</t>
  </si>
  <si>
    <t>2016 [Member] | Maximum [Member]</t>
  </si>
  <si>
    <t>Segments (Schedule of net sales, adjusted EBITDA and certain other measures by reportable segment) (Details) - USD ($) $ in Thousands</t>
  </si>
  <si>
    <t>Segment Reporting Information [Line Item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Depreciation and amortization</t>
  </si>
  <si>
    <t>Inventory step-up charges</t>
  </si>
  <si>
    <t>Other items</t>
  </si>
  <si>
    <t>[1]</t>
  </si>
  <si>
    <t>Represents expense incurred during the three and nine months ended September 30, 2017 related to pending litigation.</t>
  </si>
  <si>
    <t>Segments (Narrative) (Details)</t>
  </si>
  <si>
    <t>Sep. 30, 2017segment</t>
  </si>
  <si>
    <t>Number of reportable segments</t>
  </si>
  <si>
    <t>Earnings Per Share (Basic and Diluted EPS) (Details) - USD ($) $ / shares in Units, shares in Thousands, $ in Thousands</t>
  </si>
  <si>
    <t>Earnings Per Share, Diluted, by Common Class, Including Two Class Method [Line Items]</t>
  </si>
  <si>
    <t>Income attributable to common stockholders</t>
  </si>
  <si>
    <t>Weighted average common shares outstanding, basic (in shares)</t>
  </si>
  <si>
    <t>Weighted average common shares outstanding, diluted (in shares)</t>
  </si>
  <si>
    <t>Basic income per common share (in dollars per share)</t>
  </si>
  <si>
    <t>Diluted income per common share (in dollars per share)</t>
  </si>
  <si>
    <t>Stock based payment arrangements (in shares)</t>
  </si>
  <si>
    <t>Earnings Per Share (Schedule of anti-dilutive securities) (Details) - shares shares in Thousands</t>
  </si>
  <si>
    <t>Antidilutive Securities Excluded from Computation of Earnings Per Share [Line Items]</t>
  </si>
  <si>
    <t>Antidilutive securities excluded from computation of earnings per share (in shares)</t>
  </si>
  <si>
    <t>Earnings Per Share Earnings Per Share (Narrative) (Details) - Performance-based restricted stock units [Member]</t>
  </si>
  <si>
    <t>Sep. 30, 2017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815</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67037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44</v>
      </c>
    </row>
    <row r="4" spans="1:2">
      <c r="A4" s="4" t="s">
        <v>143</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117</v>
      </c>
      <c r="C3" s="7" t="n">
        <v>8917</v>
      </c>
    </row>
    <row r="4" spans="1:3">
      <c r="A4" s="4" t="s">
        <v>26</v>
      </c>
      <c r="B4" s="5" t="n">
        <v>365989</v>
      </c>
      <c r="C4" s="5" t="n">
        <v>313304</v>
      </c>
    </row>
    <row r="5" spans="1:3">
      <c r="A5" s="4" t="s">
        <v>27</v>
      </c>
      <c r="B5" s="5" t="n">
        <v>307685</v>
      </c>
      <c r="C5" s="5" t="n">
        <v>272276</v>
      </c>
    </row>
    <row r="6" spans="1:3">
      <c r="A6" s="4" t="s">
        <v>28</v>
      </c>
      <c r="B6" s="5" t="n">
        <v>27415</v>
      </c>
      <c r="C6" s="5" t="n">
        <v>26373</v>
      </c>
    </row>
    <row r="7" spans="1:3">
      <c r="A7" s="4" t="s">
        <v>29</v>
      </c>
      <c r="B7" s="5" t="n">
        <v>0</v>
      </c>
      <c r="C7" s="5" t="n">
        <v>2437</v>
      </c>
    </row>
    <row r="8" spans="1:3">
      <c r="A8" s="4" t="s">
        <v>30</v>
      </c>
      <c r="B8" s="5" t="n">
        <v>57209</v>
      </c>
      <c r="C8" s="5" t="n">
        <v>43635</v>
      </c>
    </row>
    <row r="9" spans="1:3">
      <c r="A9" s="4" t="s">
        <v>31</v>
      </c>
      <c r="B9" s="5" t="n">
        <v>770415</v>
      </c>
      <c r="C9" s="5" t="n">
        <v>666942</v>
      </c>
    </row>
    <row r="10" spans="1:3">
      <c r="A10" s="4" t="s">
        <v>32</v>
      </c>
      <c r="B10" s="5" t="n">
        <v>303314</v>
      </c>
      <c r="C10" s="5" t="n">
        <v>286741</v>
      </c>
    </row>
    <row r="11" spans="1:3">
      <c r="A11" s="4" t="s">
        <v>33</v>
      </c>
      <c r="B11" s="5" t="n">
        <v>0</v>
      </c>
      <c r="C11" s="5" t="n">
        <v>550</v>
      </c>
    </row>
    <row r="12" spans="1:3">
      <c r="A12" s="4" t="s">
        <v>34</v>
      </c>
      <c r="B12" s="5" t="n">
        <v>169637</v>
      </c>
      <c r="C12" s="5" t="n">
        <v>164191</v>
      </c>
    </row>
    <row r="13" spans="1:3">
      <c r="A13" s="4" t="s">
        <v>35</v>
      </c>
      <c r="B13" s="5" t="n">
        <v>1831</v>
      </c>
      <c r="C13" s="5" t="n">
        <v>3024</v>
      </c>
    </row>
    <row r="14" spans="1:3">
      <c r="A14" s="4" t="s">
        <v>36</v>
      </c>
      <c r="B14" s="5" t="n">
        <v>262042</v>
      </c>
      <c r="C14" s="5" t="n">
        <v>254832</v>
      </c>
    </row>
    <row r="15" spans="1:3">
      <c r="A15" s="4" t="s">
        <v>37</v>
      </c>
      <c r="B15" s="5" t="n">
        <v>15323</v>
      </c>
      <c r="C15" s="5" t="n">
        <v>18734</v>
      </c>
    </row>
    <row r="16" spans="1:3">
      <c r="A16" s="4" t="s">
        <v>38</v>
      </c>
      <c r="B16" s="5" t="n">
        <v>1522562</v>
      </c>
      <c r="C16" s="5" t="n">
        <v>1395014</v>
      </c>
    </row>
    <row r="17" spans="1:3">
      <c r="A17" s="3" t="s">
        <v>39</v>
      </c>
    </row>
    <row r="18" spans="1:3">
      <c r="A18" s="4" t="s">
        <v>40</v>
      </c>
      <c r="B18" s="5" t="n">
        <v>187519</v>
      </c>
      <c r="C18" s="5" t="n">
        <v>165540</v>
      </c>
    </row>
    <row r="19" spans="1:3">
      <c r="A19" s="4" t="s">
        <v>41</v>
      </c>
      <c r="B19" s="5" t="n">
        <v>91620</v>
      </c>
      <c r="C19" s="5" t="n">
        <v>88786</v>
      </c>
    </row>
    <row r="20" spans="1:3">
      <c r="A20" s="4" t="s">
        <v>42</v>
      </c>
      <c r="B20" s="5" t="n">
        <v>20021</v>
      </c>
      <c r="C20" s="5" t="n">
        <v>15691</v>
      </c>
    </row>
    <row r="21" spans="1:3">
      <c r="A21" s="4" t="s">
        <v>43</v>
      </c>
      <c r="B21" s="5" t="n">
        <v>4329</v>
      </c>
      <c r="C21" s="5" t="n">
        <v>0</v>
      </c>
    </row>
    <row r="22" spans="1:3">
      <c r="A22" s="4" t="s">
        <v>44</v>
      </c>
      <c r="B22" s="5" t="n">
        <v>9707</v>
      </c>
      <c r="C22" s="5" t="n">
        <v>5619</v>
      </c>
    </row>
    <row r="23" spans="1:3">
      <c r="A23" s="4" t="s">
        <v>45</v>
      </c>
      <c r="B23" s="5" t="n">
        <v>8137</v>
      </c>
      <c r="C23" s="5" t="n">
        <v>11155</v>
      </c>
    </row>
    <row r="24" spans="1:3">
      <c r="A24" s="4" t="s">
        <v>46</v>
      </c>
      <c r="B24" s="5" t="n">
        <v>14464</v>
      </c>
      <c r="C24" s="5" t="n">
        <v>16021</v>
      </c>
    </row>
    <row r="25" spans="1:3">
      <c r="A25" s="4" t="s">
        <v>47</v>
      </c>
      <c r="B25" s="5" t="n">
        <v>335797</v>
      </c>
      <c r="C25" s="5" t="n">
        <v>302812</v>
      </c>
    </row>
    <row r="26" spans="1:3">
      <c r="A26" s="4" t="s">
        <v>48</v>
      </c>
      <c r="B26" s="5" t="n">
        <v>38006</v>
      </c>
      <c r="C26" s="5" t="n">
        <v>39184</v>
      </c>
    </row>
    <row r="27" spans="1:3">
      <c r="A27" s="4" t="s">
        <v>49</v>
      </c>
      <c r="B27" s="5" t="n">
        <v>396246</v>
      </c>
      <c r="C27" s="5" t="n">
        <v>344827</v>
      </c>
    </row>
    <row r="28" spans="1:3">
      <c r="A28" s="4" t="s">
        <v>50</v>
      </c>
      <c r="B28" s="5" t="n">
        <v>16601</v>
      </c>
      <c r="C28" s="5" t="n">
        <v>20581</v>
      </c>
    </row>
    <row r="29" spans="1:3">
      <c r="A29" s="4" t="s">
        <v>33</v>
      </c>
      <c r="B29" s="5" t="n">
        <v>1205</v>
      </c>
      <c r="C29" s="5" t="n">
        <v>0</v>
      </c>
    </row>
    <row r="30" spans="1:3">
      <c r="A30" s="4" t="s">
        <v>51</v>
      </c>
      <c r="B30" s="5" t="n">
        <v>7261</v>
      </c>
      <c r="C30" s="5" t="n">
        <v>7009</v>
      </c>
    </row>
    <row r="31" spans="1:3">
      <c r="A31" s="4" t="s">
        <v>52</v>
      </c>
      <c r="B31" s="5" t="n">
        <v>795116</v>
      </c>
      <c r="C31" s="5" t="n">
        <v>714413</v>
      </c>
    </row>
    <row r="32" spans="1:3">
      <c r="A32" s="4" t="s">
        <v>53</v>
      </c>
      <c r="B32" s="4" t="s">
        <v>54</v>
      </c>
      <c r="C32" s="4" t="s">
        <v>54</v>
      </c>
    </row>
    <row r="33" spans="1:3">
      <c r="A33" s="3" t="s">
        <v>55</v>
      </c>
    </row>
    <row r="34" spans="1:3">
      <c r="A34" s="4" t="s">
        <v>56</v>
      </c>
      <c r="B34" s="5" t="n">
        <v>0</v>
      </c>
      <c r="C34" s="5" t="n">
        <v>0</v>
      </c>
    </row>
    <row r="35" spans="1:3">
      <c r="A35" s="4" t="s">
        <v>57</v>
      </c>
      <c r="B35" s="5" t="n">
        <v>671</v>
      </c>
      <c r="C35" s="5" t="n">
        <v>668</v>
      </c>
    </row>
    <row r="36" spans="1:3">
      <c r="A36" s="4" t="s">
        <v>58</v>
      </c>
      <c r="B36" s="5" t="n">
        <v>656688</v>
      </c>
      <c r="C36" s="5" t="n">
        <v>649280</v>
      </c>
    </row>
    <row r="37" spans="1:3">
      <c r="A37" s="4" t="s">
        <v>59</v>
      </c>
      <c r="B37" s="5" t="n">
        <v>72965</v>
      </c>
      <c r="C37" s="5" t="n">
        <v>33182</v>
      </c>
    </row>
    <row r="38" spans="1:3">
      <c r="A38" s="4" t="s">
        <v>60</v>
      </c>
      <c r="B38" s="5" t="n">
        <v>-2878</v>
      </c>
      <c r="C38" s="5" t="n">
        <v>-2529</v>
      </c>
    </row>
    <row r="39" spans="1:3">
      <c r="A39" s="4" t="s">
        <v>61</v>
      </c>
      <c r="B39" s="5" t="n">
        <v>727446</v>
      </c>
      <c r="C39" s="5" t="n">
        <v>680601</v>
      </c>
    </row>
    <row r="40" spans="1:3">
      <c r="A40" s="4" t="s">
        <v>62</v>
      </c>
      <c r="B40" s="7" t="n">
        <v>1522562</v>
      </c>
      <c r="C40" s="7" t="n">
        <v>1395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10</v>
      </c>
      <c r="B1" s="2" t="s">
        <v>211</v>
      </c>
      <c r="C1" s="2" t="s">
        <v>212</v>
      </c>
      <c r="D1" s="2" t="s">
        <v>2</v>
      </c>
      <c r="E1" s="2" t="s">
        <v>76</v>
      </c>
      <c r="F1" s="2" t="s">
        <v>2</v>
      </c>
      <c r="G1" s="2" t="s">
        <v>76</v>
      </c>
      <c r="H1" s="2" t="s">
        <v>23</v>
      </c>
    </row>
    <row r="2" spans="1:8">
      <c r="A2" s="3" t="s">
        <v>213</v>
      </c>
    </row>
    <row r="3" spans="1:8">
      <c r="A3" s="4" t="s">
        <v>36</v>
      </c>
      <c r="D3" s="7" t="n">
        <v>262042</v>
      </c>
      <c r="F3" s="7" t="n">
        <v>262042</v>
      </c>
      <c r="H3" s="7" t="n">
        <v>254832</v>
      </c>
    </row>
    <row r="4" spans="1:8">
      <c r="A4" s="4" t="s">
        <v>214</v>
      </c>
      <c r="D4" s="5" t="n">
        <v>0</v>
      </c>
      <c r="E4" s="7" t="n">
        <v>0</v>
      </c>
      <c r="F4" s="5" t="n">
        <v>317</v>
      </c>
      <c r="G4" s="7" t="n">
        <v>0</v>
      </c>
    </row>
    <row r="5" spans="1:8">
      <c r="A5" s="4" t="s">
        <v>215</v>
      </c>
    </row>
    <row r="6" spans="1:8">
      <c r="A6" s="3" t="s">
        <v>213</v>
      </c>
    </row>
    <row r="7" spans="1:8">
      <c r="A7" s="4" t="s">
        <v>216</v>
      </c>
      <c r="C7" s="4" t="s">
        <v>217</v>
      </c>
    </row>
    <row r="8" spans="1:8">
      <c r="A8" s="4" t="s">
        <v>218</v>
      </c>
      <c r="C8" s="7" t="n">
        <v>7100</v>
      </c>
    </row>
    <row r="9" spans="1:8">
      <c r="A9" s="4" t="s">
        <v>219</v>
      </c>
      <c r="C9" s="5" t="n">
        <v>400</v>
      </c>
    </row>
    <row r="10" spans="1:8">
      <c r="A10" s="4" t="s">
        <v>220</v>
      </c>
      <c r="C10" s="5" t="n">
        <v>800</v>
      </c>
    </row>
    <row r="11" spans="1:8">
      <c r="A11" s="4" t="s">
        <v>36</v>
      </c>
      <c r="C11" s="5" t="n">
        <v>3400</v>
      </c>
    </row>
    <row r="12" spans="1:8">
      <c r="A12" s="4" t="s">
        <v>221</v>
      </c>
      <c r="C12" s="5" t="n">
        <v>3400</v>
      </c>
    </row>
    <row r="13" spans="1:8">
      <c r="A13" s="4" t="s">
        <v>222</v>
      </c>
      <c r="H13" s="5" t="n">
        <v>14200</v>
      </c>
    </row>
    <row r="14" spans="1:8">
      <c r="A14" s="4" t="s">
        <v>223</v>
      </c>
    </row>
    <row r="15" spans="1:8">
      <c r="A15" s="3" t="s">
        <v>213</v>
      </c>
    </row>
    <row r="16" spans="1:8">
      <c r="A16" s="4" t="s">
        <v>216</v>
      </c>
      <c r="B16" s="4" t="s">
        <v>224</v>
      </c>
    </row>
    <row r="17" spans="1:8">
      <c r="A17" s="4" t="s">
        <v>218</v>
      </c>
      <c r="B17" s="7" t="n">
        <v>32000</v>
      </c>
    </row>
    <row r="18" spans="1:8">
      <c r="A18" s="4" t="s">
        <v>225</v>
      </c>
      <c r="B18" s="5" t="n">
        <v>2500</v>
      </c>
    </row>
    <row r="19" spans="1:8">
      <c r="A19" s="4" t="s">
        <v>36</v>
      </c>
      <c r="B19" s="5" t="n">
        <v>3800</v>
      </c>
    </row>
    <row r="20" spans="1:8">
      <c r="A20" s="4" t="s">
        <v>226</v>
      </c>
      <c r="B20" s="5" t="n">
        <v>5200</v>
      </c>
    </row>
    <row r="21" spans="1:8">
      <c r="A21" s="4" t="s">
        <v>227</v>
      </c>
      <c r="B21" s="5" t="n">
        <v>4000</v>
      </c>
    </row>
    <row r="22" spans="1:8">
      <c r="A22" s="4" t="s">
        <v>228</v>
      </c>
      <c r="B22" s="5" t="n">
        <v>5400</v>
      </c>
    </row>
    <row r="23" spans="1:8">
      <c r="A23" s="4" t="s">
        <v>221</v>
      </c>
      <c r="B23" s="5" t="n">
        <v>3800</v>
      </c>
    </row>
    <row r="24" spans="1:8">
      <c r="A24" s="4" t="s">
        <v>222</v>
      </c>
      <c r="H24" s="7" t="n">
        <v>55200</v>
      </c>
    </row>
    <row r="25" spans="1:8">
      <c r="A25" s="4" t="s">
        <v>229</v>
      </c>
    </row>
    <row r="26" spans="1:8">
      <c r="A26" s="3" t="s">
        <v>213</v>
      </c>
    </row>
    <row r="27" spans="1:8">
      <c r="A27" s="4" t="s">
        <v>230</v>
      </c>
      <c r="D27" s="5" t="n">
        <v>18500</v>
      </c>
      <c r="F27" s="5" t="n">
        <v>38000</v>
      </c>
    </row>
    <row r="28" spans="1:8">
      <c r="A28" s="4" t="s">
        <v>231</v>
      </c>
      <c r="D28" s="5" t="n">
        <v>1500</v>
      </c>
      <c r="F28" s="5" t="n">
        <v>2600</v>
      </c>
    </row>
    <row r="29" spans="1:8">
      <c r="A29" s="4" t="s">
        <v>232</v>
      </c>
    </row>
    <row r="30" spans="1:8">
      <c r="A30" s="3" t="s">
        <v>213</v>
      </c>
    </row>
    <row r="31" spans="1:8">
      <c r="A31" s="4" t="s">
        <v>233</v>
      </c>
      <c r="C31" s="7" t="n">
        <v>2300</v>
      </c>
    </row>
    <row r="32" spans="1:8">
      <c r="A32" s="4" t="s">
        <v>234</v>
      </c>
      <c r="C32" s="4" t="s">
        <v>235</v>
      </c>
    </row>
    <row r="33" spans="1:8">
      <c r="A33" s="4" t="s">
        <v>236</v>
      </c>
    </row>
    <row r="34" spans="1:8">
      <c r="A34" s="3" t="s">
        <v>213</v>
      </c>
    </row>
    <row r="35" spans="1:8">
      <c r="A35" s="4" t="s">
        <v>233</v>
      </c>
      <c r="B35" s="7" t="n">
        <v>13400</v>
      </c>
    </row>
    <row r="36" spans="1:8">
      <c r="A36" s="4" t="s">
        <v>234</v>
      </c>
      <c r="B36" s="4" t="s">
        <v>237</v>
      </c>
    </row>
    <row r="37" spans="1:8">
      <c r="A37" s="4" t="s">
        <v>238</v>
      </c>
    </row>
    <row r="38" spans="1:8">
      <c r="A38" s="3" t="s">
        <v>213</v>
      </c>
    </row>
    <row r="39" spans="1:8">
      <c r="A39" s="4" t="s">
        <v>233</v>
      </c>
      <c r="C39" s="7" t="n">
        <v>500</v>
      </c>
    </row>
    <row r="40" spans="1:8">
      <c r="A40" s="4" t="s">
        <v>234</v>
      </c>
      <c r="C40" s="4" t="s">
        <v>239</v>
      </c>
    </row>
    <row r="41" spans="1:8">
      <c r="A41" s="4" t="s">
        <v>240</v>
      </c>
    </row>
    <row r="42" spans="1:8">
      <c r="A42" s="3" t="s">
        <v>213</v>
      </c>
    </row>
    <row r="43" spans="1:8">
      <c r="A43" s="4" t="s">
        <v>214</v>
      </c>
      <c r="D43" s="5" t="n">
        <v>0</v>
      </c>
      <c r="F43" s="5" t="n">
        <v>100</v>
      </c>
    </row>
    <row r="44" spans="1:8">
      <c r="A44" s="4" t="s">
        <v>241</v>
      </c>
    </row>
    <row r="45" spans="1:8">
      <c r="A45" s="3" t="s">
        <v>213</v>
      </c>
    </row>
    <row r="46" spans="1:8">
      <c r="A46" s="4" t="s">
        <v>214</v>
      </c>
      <c r="D46" s="7" t="n">
        <v>0</v>
      </c>
      <c r="F46" s="7" t="n">
        <v>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2</v>
      </c>
      <c r="B1" s="2" t="s">
        <v>2</v>
      </c>
      <c r="C1" s="2" t="s">
        <v>23</v>
      </c>
    </row>
    <row r="2" spans="1:3">
      <c r="A2" s="3" t="s">
        <v>147</v>
      </c>
    </row>
    <row r="3" spans="1:3">
      <c r="A3" s="4" t="s">
        <v>243</v>
      </c>
      <c r="B3" s="7" t="n">
        <v>378104</v>
      </c>
      <c r="C3" s="7" t="n">
        <v>323725</v>
      </c>
    </row>
    <row r="4" spans="1:3">
      <c r="A4" s="4" t="s">
        <v>244</v>
      </c>
      <c r="B4" s="5" t="n">
        <v>-4436</v>
      </c>
      <c r="C4" s="5" t="n">
        <v>-4162</v>
      </c>
    </row>
    <row r="5" spans="1:3">
      <c r="A5" s="4" t="s">
        <v>245</v>
      </c>
      <c r="B5" s="5" t="n">
        <v>-7679</v>
      </c>
      <c r="C5" s="5" t="n">
        <v>-6259</v>
      </c>
    </row>
    <row r="6" spans="1:3">
      <c r="A6" s="4" t="s">
        <v>246</v>
      </c>
      <c r="B6" s="7" t="n">
        <v>365989</v>
      </c>
      <c r="C6" s="7" t="n">
        <v>3133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5</v>
      </c>
      <c r="D1" s="2" t="s">
        <v>1</v>
      </c>
    </row>
    <row r="2" spans="1:5">
      <c r="B2" s="2" t="s">
        <v>2</v>
      </c>
      <c r="C2" s="2" t="s">
        <v>76</v>
      </c>
      <c r="D2" s="2" t="s">
        <v>2</v>
      </c>
      <c r="E2" s="2" t="s">
        <v>76</v>
      </c>
    </row>
    <row r="3" spans="1:5">
      <c r="A3" s="3" t="s">
        <v>248</v>
      </c>
    </row>
    <row r="4" spans="1:5">
      <c r="A4" s="4" t="s">
        <v>86</v>
      </c>
      <c r="B4" s="7" t="n">
        <v>409</v>
      </c>
      <c r="C4" s="7" t="n">
        <v>0</v>
      </c>
      <c r="D4" s="7" t="n">
        <v>435</v>
      </c>
      <c r="E4" s="7" t="n">
        <v>11883</v>
      </c>
    </row>
    <row r="5" spans="1:5">
      <c r="A5" s="4" t="s">
        <v>249</v>
      </c>
    </row>
    <row r="6" spans="1:5">
      <c r="A6" s="3" t="s">
        <v>248</v>
      </c>
    </row>
    <row r="7" spans="1:5">
      <c r="A7" s="4" t="s">
        <v>86</v>
      </c>
      <c r="E7" s="7" t="n">
        <v>11883</v>
      </c>
    </row>
    <row r="8" spans="1:5">
      <c r="A8" s="4" t="s">
        <v>250</v>
      </c>
      <c r="D8" s="5" t="n">
        <v>2100</v>
      </c>
    </row>
    <row r="9" spans="1:5">
      <c r="A9" s="4" t="s">
        <v>251</v>
      </c>
      <c r="D9" s="5" t="n">
        <v>700</v>
      </c>
    </row>
    <row r="10" spans="1:5">
      <c r="A10" s="4" t="s">
        <v>252</v>
      </c>
    </row>
    <row r="11" spans="1:5">
      <c r="A11" s="3" t="s">
        <v>248</v>
      </c>
    </row>
    <row r="12" spans="1:5">
      <c r="A12" s="4" t="s">
        <v>253</v>
      </c>
      <c r="D12" s="7" t="n">
        <v>2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5" t="n">
        <v>50</v>
      </c>
      <c r="C4" s="5" t="n">
        <v>5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300</v>
      </c>
      <c r="C8" s="5" t="n">
        <v>300</v>
      </c>
    </row>
    <row r="9" spans="1:3">
      <c r="A9" s="4" t="s">
        <v>71</v>
      </c>
      <c r="B9" s="9" t="n">
        <v>67.09999999999999</v>
      </c>
      <c r="C9" s="9" t="n">
        <v>66.8</v>
      </c>
    </row>
    <row r="10" spans="1:3">
      <c r="A10" s="4" t="s">
        <v>72</v>
      </c>
      <c r="B10" s="9" t="n">
        <v>66.90000000000001</v>
      </c>
      <c r="C10" s="9" t="n">
        <v>66.7</v>
      </c>
    </row>
    <row r="11" spans="1:3">
      <c r="A11" s="4" t="s">
        <v>73</v>
      </c>
      <c r="B11" s="9" t="n">
        <v>0.2</v>
      </c>
      <c r="C11" s="9"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54</v>
      </c>
      <c r="B1" s="2" t="s">
        <v>2</v>
      </c>
      <c r="C1" s="2" t="s">
        <v>23</v>
      </c>
      <c r="D1" s="2" t="s">
        <v>255</v>
      </c>
    </row>
    <row r="2" spans="1:4">
      <c r="A2" s="3" t="s">
        <v>256</v>
      </c>
    </row>
    <row r="3" spans="1:4">
      <c r="A3" s="4" t="s">
        <v>257</v>
      </c>
      <c r="B3" s="7" t="n">
        <v>402192</v>
      </c>
      <c r="C3" s="7" t="n">
        <v>352963</v>
      </c>
    </row>
    <row r="4" spans="1:4">
      <c r="A4" s="4" t="s">
        <v>258</v>
      </c>
      <c r="B4" s="5" t="n">
        <v>-5848</v>
      </c>
      <c r="C4" s="5" t="n">
        <v>-6474</v>
      </c>
    </row>
    <row r="5" spans="1:4">
      <c r="A5" s="4" t="s">
        <v>259</v>
      </c>
      <c r="B5" s="5" t="n">
        <v>396344</v>
      </c>
      <c r="C5" s="5" t="n">
        <v>346489</v>
      </c>
    </row>
    <row r="6" spans="1:4">
      <c r="A6" s="4" t="s">
        <v>260</v>
      </c>
      <c r="B6" s="5" t="n">
        <v>98</v>
      </c>
      <c r="C6" s="5" t="n">
        <v>1662</v>
      </c>
    </row>
    <row r="7" spans="1:4">
      <c r="A7" s="4" t="s">
        <v>49</v>
      </c>
      <c r="B7" s="5" t="n">
        <v>396246</v>
      </c>
      <c r="C7" s="5" t="n">
        <v>344827</v>
      </c>
    </row>
    <row r="8" spans="1:4">
      <c r="A8" s="4" t="s">
        <v>261</v>
      </c>
    </row>
    <row r="9" spans="1:4">
      <c r="A9" s="3" t="s">
        <v>256</v>
      </c>
    </row>
    <row r="10" spans="1:4">
      <c r="A10" s="4" t="s">
        <v>257</v>
      </c>
      <c r="B10" s="5" t="n">
        <v>350000</v>
      </c>
      <c r="C10" s="5" t="n">
        <v>350000</v>
      </c>
      <c r="D10" s="7" t="n">
        <v>350000</v>
      </c>
    </row>
    <row r="11" spans="1:4">
      <c r="A11" s="4" t="s">
        <v>262</v>
      </c>
    </row>
    <row r="12" spans="1:4">
      <c r="A12" s="3" t="s">
        <v>256</v>
      </c>
    </row>
    <row r="13" spans="1:4">
      <c r="A13" s="4" t="s">
        <v>257</v>
      </c>
      <c r="B13" s="5" t="n">
        <v>51832</v>
      </c>
      <c r="C13" s="5" t="n">
        <v>0</v>
      </c>
    </row>
    <row r="14" spans="1:4">
      <c r="A14" s="4" t="s">
        <v>263</v>
      </c>
    </row>
    <row r="15" spans="1:4">
      <c r="A15" s="3" t="s">
        <v>256</v>
      </c>
    </row>
    <row r="16" spans="1:4">
      <c r="A16" s="4" t="s">
        <v>257</v>
      </c>
      <c r="B16" s="7" t="n">
        <v>360</v>
      </c>
      <c r="C16" s="7" t="n">
        <v>29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4"/>
    <col customWidth="1" max="2" min="2" width="46"/>
    <col customWidth="1" max="3" min="3" width="15"/>
    <col customWidth="1" max="4" min="4" width="14"/>
    <col customWidth="1" max="5" min="5" width="14"/>
    <col customWidth="1" max="6" min="6" width="16"/>
    <col customWidth="1" max="7" min="7" width="16"/>
    <col customWidth="1" max="8" min="8" width="14"/>
  </cols>
  <sheetData>
    <row r="1" spans="1:8">
      <c r="A1" s="1" t="s">
        <v>264</v>
      </c>
      <c r="B1" s="2" t="s">
        <v>255</v>
      </c>
      <c r="C1" s="2" t="s">
        <v>265</v>
      </c>
      <c r="D1" s="2" t="s">
        <v>2</v>
      </c>
      <c r="E1" s="2" t="s">
        <v>76</v>
      </c>
      <c r="F1" s="2" t="s">
        <v>2</v>
      </c>
      <c r="G1" s="2" t="s">
        <v>76</v>
      </c>
      <c r="H1" s="2" t="s">
        <v>23</v>
      </c>
    </row>
    <row r="2" spans="1:8">
      <c r="A2" s="3" t="s">
        <v>256</v>
      </c>
    </row>
    <row r="3" spans="1:8">
      <c r="A3" s="4" t="s">
        <v>257</v>
      </c>
      <c r="D3" s="7" t="n">
        <v>402192</v>
      </c>
      <c r="F3" s="7" t="n">
        <v>402192</v>
      </c>
      <c r="H3" s="7" t="n">
        <v>352963</v>
      </c>
    </row>
    <row r="4" spans="1:8">
      <c r="A4" s="4" t="s">
        <v>91</v>
      </c>
      <c r="D4" s="5" t="n">
        <v>0</v>
      </c>
      <c r="E4" s="7" t="n">
        <v>12529</v>
      </c>
      <c r="F4" s="5" t="n">
        <v>0</v>
      </c>
      <c r="G4" s="7" t="n">
        <v>12529</v>
      </c>
    </row>
    <row r="5" spans="1:8">
      <c r="A5" s="4" t="s">
        <v>130</v>
      </c>
      <c r="F5" s="5" t="n">
        <v>0</v>
      </c>
      <c r="G5" s="5" t="n">
        <v>8438</v>
      </c>
    </row>
    <row r="6" spans="1:8">
      <c r="A6" s="4" t="s">
        <v>126</v>
      </c>
      <c r="F6" s="5" t="n">
        <v>38</v>
      </c>
      <c r="G6" s="7" t="n">
        <v>5824</v>
      </c>
    </row>
    <row r="7" spans="1:8">
      <c r="A7" s="4" t="s">
        <v>261</v>
      </c>
    </row>
    <row r="8" spans="1:8">
      <c r="A8" s="3" t="s">
        <v>256</v>
      </c>
    </row>
    <row r="9" spans="1:8">
      <c r="A9" s="4" t="s">
        <v>266</v>
      </c>
      <c r="B9" s="4" t="s">
        <v>267</v>
      </c>
    </row>
    <row r="10" spans="1:8">
      <c r="A10" s="4" t="s">
        <v>257</v>
      </c>
      <c r="B10" s="7" t="n">
        <v>350000</v>
      </c>
      <c r="D10" s="5" t="n">
        <v>350000</v>
      </c>
      <c r="F10" s="5" t="n">
        <v>350000</v>
      </c>
      <c r="H10" s="5" t="n">
        <v>350000</v>
      </c>
    </row>
    <row r="11" spans="1:8">
      <c r="A11" s="4" t="s">
        <v>268</v>
      </c>
      <c r="B11" s="5" t="n">
        <v>2024</v>
      </c>
    </row>
    <row r="12" spans="1:8">
      <c r="A12" s="4" t="s">
        <v>269</v>
      </c>
      <c r="B12" s="4" t="s">
        <v>270</v>
      </c>
    </row>
    <row r="13" spans="1:8">
      <c r="A13" s="4" t="s">
        <v>271</v>
      </c>
      <c r="B13" s="4" t="s">
        <v>272</v>
      </c>
    </row>
    <row r="14" spans="1:8">
      <c r="A14" s="4" t="s">
        <v>273</v>
      </c>
      <c r="D14" s="5" t="n">
        <v>16600</v>
      </c>
      <c r="F14" s="5" t="n">
        <v>16600</v>
      </c>
    </row>
    <row r="15" spans="1:8">
      <c r="A15" s="4" t="s">
        <v>274</v>
      </c>
    </row>
    <row r="16" spans="1:8">
      <c r="A16" s="3" t="s">
        <v>256</v>
      </c>
    </row>
    <row r="17" spans="1:8">
      <c r="A17" s="4" t="s">
        <v>266</v>
      </c>
      <c r="G17" s="4" t="s">
        <v>275</v>
      </c>
    </row>
    <row r="18" spans="1:8">
      <c r="A18" s="4" t="s">
        <v>276</v>
      </c>
      <c r="G18" s="4" t="s">
        <v>277</v>
      </c>
    </row>
    <row r="19" spans="1:8">
      <c r="A19" s="4" t="s">
        <v>269</v>
      </c>
      <c r="E19" s="4" t="s">
        <v>278</v>
      </c>
      <c r="G19" s="4" t="s">
        <v>278</v>
      </c>
    </row>
    <row r="20" spans="1:8">
      <c r="A20" s="4" t="s">
        <v>279</v>
      </c>
      <c r="G20" s="7" t="n">
        <v>250000</v>
      </c>
    </row>
    <row r="21" spans="1:8">
      <c r="A21" s="4" t="s">
        <v>91</v>
      </c>
      <c r="G21" s="5" t="n">
        <v>12529</v>
      </c>
    </row>
    <row r="22" spans="1:8">
      <c r="A22" s="4" t="s">
        <v>130</v>
      </c>
      <c r="G22" s="5" t="n">
        <v>8438</v>
      </c>
    </row>
    <row r="23" spans="1:8">
      <c r="A23" s="4" t="s">
        <v>280</v>
      </c>
      <c r="G23" s="7" t="n">
        <v>4100</v>
      </c>
    </row>
    <row r="24" spans="1:8">
      <c r="A24" s="4" t="s">
        <v>262</v>
      </c>
    </row>
    <row r="25" spans="1:8">
      <c r="A25" s="3" t="s">
        <v>256</v>
      </c>
    </row>
    <row r="26" spans="1:8">
      <c r="A26" s="4" t="s">
        <v>281</v>
      </c>
      <c r="C26" s="7" t="n">
        <v>375000</v>
      </c>
    </row>
    <row r="27" spans="1:8">
      <c r="A27" s="4" t="s">
        <v>257</v>
      </c>
      <c r="D27" s="5" t="n">
        <v>51832</v>
      </c>
      <c r="F27" s="5" t="n">
        <v>51832</v>
      </c>
      <c r="H27" s="5" t="n">
        <v>0</v>
      </c>
    </row>
    <row r="28" spans="1:8">
      <c r="A28" s="4" t="s">
        <v>282</v>
      </c>
      <c r="D28" s="5" t="n">
        <v>256400</v>
      </c>
      <c r="F28" s="5" t="n">
        <v>256400</v>
      </c>
    </row>
    <row r="29" spans="1:8">
      <c r="A29" s="4" t="s">
        <v>283</v>
      </c>
      <c r="D29" s="5" t="n">
        <v>66800</v>
      </c>
      <c r="F29" s="7" t="n">
        <v>66800</v>
      </c>
    </row>
    <row r="30" spans="1:8">
      <c r="A30" s="4" t="s">
        <v>284</v>
      </c>
      <c r="C30" s="4" t="s">
        <v>285</v>
      </c>
    </row>
    <row r="31" spans="1:8">
      <c r="A31" s="4" t="s">
        <v>263</v>
      </c>
    </row>
    <row r="32" spans="1:8">
      <c r="A32" s="3" t="s">
        <v>256</v>
      </c>
    </row>
    <row r="33" spans="1:8">
      <c r="A33" s="4" t="s">
        <v>276</v>
      </c>
      <c r="F33" s="4" t="s">
        <v>286</v>
      </c>
    </row>
    <row r="34" spans="1:8">
      <c r="A34" s="4" t="s">
        <v>257</v>
      </c>
      <c r="D34" s="7" t="n">
        <v>360</v>
      </c>
      <c r="F34" s="7" t="n">
        <v>360</v>
      </c>
      <c r="H34" s="7" t="n">
        <v>2963</v>
      </c>
    </row>
    <row r="35" spans="1:8">
      <c r="A35" s="4" t="s">
        <v>269</v>
      </c>
      <c r="D35" s="4" t="s">
        <v>287</v>
      </c>
      <c r="F35" s="4" t="s">
        <v>287</v>
      </c>
    </row>
    <row r="36" spans="1:8">
      <c r="A36" s="4" t="s">
        <v>288</v>
      </c>
    </row>
    <row r="37" spans="1:8">
      <c r="A37" s="3" t="s">
        <v>256</v>
      </c>
    </row>
    <row r="38" spans="1:8">
      <c r="A38" s="4" t="s">
        <v>257</v>
      </c>
      <c r="D38" s="7" t="n">
        <v>40000</v>
      </c>
      <c r="F38" s="7" t="n">
        <v>40000</v>
      </c>
    </row>
    <row r="39" spans="1:8">
      <c r="A39" s="4" t="s">
        <v>269</v>
      </c>
      <c r="D39" s="4" t="s">
        <v>289</v>
      </c>
      <c r="F39" s="4" t="s">
        <v>289</v>
      </c>
    </row>
    <row r="40" spans="1:8">
      <c r="A40" s="4" t="s">
        <v>290</v>
      </c>
    </row>
    <row r="41" spans="1:8">
      <c r="A41" s="3" t="s">
        <v>256</v>
      </c>
    </row>
    <row r="42" spans="1:8">
      <c r="A42" s="4" t="s">
        <v>257</v>
      </c>
      <c r="D42" s="7" t="n">
        <v>11800</v>
      </c>
      <c r="F42" s="7" t="n">
        <v>11800</v>
      </c>
    </row>
    <row r="43" spans="1:8">
      <c r="A43" s="4" t="s">
        <v>269</v>
      </c>
      <c r="D43" s="4" t="s">
        <v>291</v>
      </c>
      <c r="F43" s="4" t="s">
        <v>291</v>
      </c>
    </row>
    <row r="44" spans="1:8">
      <c r="A44" s="4" t="s">
        <v>292</v>
      </c>
    </row>
    <row r="45" spans="1:8">
      <c r="A45" s="3" t="s">
        <v>256</v>
      </c>
    </row>
    <row r="46" spans="1:8">
      <c r="A46" s="4" t="s">
        <v>293</v>
      </c>
      <c r="B46" s="4" t="s">
        <v>294</v>
      </c>
    </row>
    <row r="47" spans="1:8">
      <c r="A47" s="4" t="s">
        <v>295</v>
      </c>
    </row>
    <row r="48" spans="1:8">
      <c r="A48" s="3" t="s">
        <v>256</v>
      </c>
    </row>
    <row r="49" spans="1:8">
      <c r="A49" s="4" t="s">
        <v>293</v>
      </c>
      <c r="B49" s="4" t="s">
        <v>2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296</v>
      </c>
      <c r="B1" s="2" t="s">
        <v>75</v>
      </c>
      <c r="D1" s="2" t="s">
        <v>1</v>
      </c>
    </row>
    <row r="2" spans="1:6">
      <c r="B2" s="2" t="s">
        <v>2</v>
      </c>
      <c r="C2" s="2" t="s">
        <v>76</v>
      </c>
      <c r="D2" s="2" t="s">
        <v>2</v>
      </c>
      <c r="E2" s="2" t="s">
        <v>76</v>
      </c>
      <c r="F2" s="2" t="s">
        <v>23</v>
      </c>
    </row>
    <row r="3" spans="1:6">
      <c r="A3" s="3" t="s">
        <v>297</v>
      </c>
    </row>
    <row r="4" spans="1:6">
      <c r="A4" s="4" t="s">
        <v>298</v>
      </c>
      <c r="B4" s="7" t="n">
        <v>100000</v>
      </c>
      <c r="D4" s="7" t="n">
        <v>100000</v>
      </c>
      <c r="F4" s="7" t="n">
        <v>100000</v>
      </c>
    </row>
    <row r="5" spans="1:6">
      <c r="A5" s="4" t="s">
        <v>299</v>
      </c>
      <c r="B5" s="7" t="n">
        <v>0</v>
      </c>
      <c r="D5" s="7" t="n">
        <v>0</v>
      </c>
      <c r="F5" s="7" t="n">
        <v>0</v>
      </c>
    </row>
    <row r="6" spans="1:6">
      <c r="A6" s="4" t="s">
        <v>300</v>
      </c>
      <c r="B6" s="4" t="s">
        <v>301</v>
      </c>
      <c r="C6" s="4" t="s">
        <v>301</v>
      </c>
      <c r="D6" s="4" t="s">
        <v>301</v>
      </c>
      <c r="E6" s="4" t="s">
        <v>301</v>
      </c>
    </row>
    <row r="7" spans="1:6">
      <c r="A7" s="4" t="s">
        <v>302</v>
      </c>
      <c r="B7" s="4" t="s">
        <v>303</v>
      </c>
      <c r="C7" s="4" t="s">
        <v>301</v>
      </c>
      <c r="D7" s="4" t="s">
        <v>304</v>
      </c>
      <c r="E7" s="4" t="s">
        <v>3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75</v>
      </c>
      <c r="C1" s="2" t="s">
        <v>1</v>
      </c>
    </row>
    <row r="2" spans="1:3">
      <c r="B2" s="2" t="s">
        <v>2</v>
      </c>
      <c r="C2" s="2" t="s">
        <v>2</v>
      </c>
    </row>
    <row r="3" spans="1:3">
      <c r="A3" s="4" t="s">
        <v>307</v>
      </c>
    </row>
    <row r="4" spans="1:3">
      <c r="A4" s="3" t="s">
        <v>308</v>
      </c>
    </row>
    <row r="5" spans="1:3">
      <c r="A5" s="4" t="s">
        <v>309</v>
      </c>
      <c r="B5" s="7" t="n">
        <v>3</v>
      </c>
      <c r="C5" s="7"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5</v>
      </c>
      <c r="D1" s="2" t="s">
        <v>1</v>
      </c>
    </row>
    <row r="2" spans="1:5">
      <c r="B2" s="2" t="s">
        <v>2</v>
      </c>
      <c r="C2" s="2" t="s">
        <v>76</v>
      </c>
      <c r="D2" s="2" t="s">
        <v>2</v>
      </c>
      <c r="E2" s="2" t="s">
        <v>76</v>
      </c>
    </row>
    <row r="3" spans="1:5">
      <c r="A3" s="3" t="s">
        <v>311</v>
      </c>
    </row>
    <row r="4" spans="1:5">
      <c r="A4" s="4" t="s">
        <v>312</v>
      </c>
      <c r="B4" s="7" t="n">
        <v>1366</v>
      </c>
      <c r="C4" s="7" t="n">
        <v>1851</v>
      </c>
      <c r="D4" s="7" t="n">
        <v>4751</v>
      </c>
      <c r="E4" s="7" t="n">
        <v>5544</v>
      </c>
    </row>
    <row r="5" spans="1:5">
      <c r="A5" s="4" t="s">
        <v>313</v>
      </c>
    </row>
    <row r="6" spans="1:5">
      <c r="A6" s="3" t="s">
        <v>311</v>
      </c>
    </row>
    <row r="7" spans="1:5">
      <c r="A7" s="4" t="s">
        <v>312</v>
      </c>
      <c r="B7" s="5" t="n">
        <v>113</v>
      </c>
      <c r="C7" s="5" t="n">
        <v>400</v>
      </c>
      <c r="D7" s="5" t="n">
        <v>339</v>
      </c>
      <c r="E7" s="5" t="n">
        <v>1376</v>
      </c>
    </row>
    <row r="8" spans="1:5">
      <c r="A8" s="4" t="s">
        <v>314</v>
      </c>
    </row>
    <row r="9" spans="1:5">
      <c r="A9" s="3" t="s">
        <v>311</v>
      </c>
    </row>
    <row r="10" spans="1:5">
      <c r="A10" s="4" t="s">
        <v>312</v>
      </c>
      <c r="B10" s="5" t="n">
        <v>1157</v>
      </c>
      <c r="C10" s="5" t="n">
        <v>1200</v>
      </c>
      <c r="D10" s="5" t="n">
        <v>4139</v>
      </c>
      <c r="E10" s="5" t="n">
        <v>3338</v>
      </c>
    </row>
    <row r="11" spans="1:5">
      <c r="A11" s="4" t="s">
        <v>315</v>
      </c>
    </row>
    <row r="12" spans="1:5">
      <c r="A12" s="3" t="s">
        <v>311</v>
      </c>
    </row>
    <row r="13" spans="1:5">
      <c r="A13" s="4" t="s">
        <v>312</v>
      </c>
      <c r="B13" s="7" t="n">
        <v>96</v>
      </c>
      <c r="C13" s="7" t="n">
        <v>251</v>
      </c>
      <c r="D13" s="7" t="n">
        <v>273</v>
      </c>
      <c r="E13" s="7" t="n">
        <v>8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6</v>
      </c>
      <c r="B1" s="2" t="s">
        <v>1</v>
      </c>
    </row>
    <row r="2" spans="1:3">
      <c r="B2" s="2" t="s">
        <v>2</v>
      </c>
      <c r="C2" s="2" t="s">
        <v>76</v>
      </c>
    </row>
    <row r="3" spans="1:3">
      <c r="A3" s="4" t="s">
        <v>317</v>
      </c>
    </row>
    <row r="4" spans="1:3">
      <c r="A4" s="3" t="s">
        <v>311</v>
      </c>
    </row>
    <row r="5" spans="1:3">
      <c r="A5" s="4" t="s">
        <v>318</v>
      </c>
      <c r="B5" s="5" t="n">
        <v>0</v>
      </c>
    </row>
    <row r="6" spans="1:3">
      <c r="A6" s="4" t="s">
        <v>319</v>
      </c>
    </row>
    <row r="7" spans="1:3">
      <c r="A7" s="3" t="s">
        <v>311</v>
      </c>
    </row>
    <row r="8" spans="1:3">
      <c r="A8" s="4" t="s">
        <v>318</v>
      </c>
      <c r="B8" s="5" t="n">
        <v>452587</v>
      </c>
    </row>
    <row r="9" spans="1:3">
      <c r="A9" s="4" t="s">
        <v>320</v>
      </c>
    </row>
    <row r="10" spans="1:3">
      <c r="A10" s="3" t="s">
        <v>311</v>
      </c>
    </row>
    <row r="11" spans="1:3">
      <c r="A11" s="4" t="s">
        <v>321</v>
      </c>
      <c r="B11" s="4" t="s">
        <v>322</v>
      </c>
    </row>
    <row r="12" spans="1:3">
      <c r="A12" s="4" t="s">
        <v>323</v>
      </c>
      <c r="B12" s="8" t="n">
        <v>21.94</v>
      </c>
    </row>
    <row r="13" spans="1:3">
      <c r="A13" s="4" t="s">
        <v>324</v>
      </c>
      <c r="B13" s="4" t="s">
        <v>325</v>
      </c>
    </row>
    <row r="14" spans="1:3">
      <c r="A14" s="4" t="s">
        <v>326</v>
      </c>
      <c r="B14" s="4" t="s">
        <v>327</v>
      </c>
    </row>
    <row r="15" spans="1:3">
      <c r="A15" s="4" t="s">
        <v>328</v>
      </c>
      <c r="B15" s="4" t="s">
        <v>327</v>
      </c>
    </row>
    <row r="16" spans="1:3">
      <c r="A16" s="4" t="s">
        <v>329</v>
      </c>
      <c r="B16" s="4" t="s">
        <v>330</v>
      </c>
    </row>
    <row r="17" spans="1:3">
      <c r="A17" s="4" t="s">
        <v>331</v>
      </c>
      <c r="B17" s="4" t="s">
        <v>332</v>
      </c>
    </row>
    <row r="18" spans="1:3">
      <c r="A18" s="4" t="s">
        <v>333</v>
      </c>
    </row>
    <row r="19" spans="1:3">
      <c r="A19" s="3" t="s">
        <v>311</v>
      </c>
    </row>
    <row r="20" spans="1:3">
      <c r="A20" s="4" t="s">
        <v>334</v>
      </c>
      <c r="B20" s="5" t="n">
        <v>0</v>
      </c>
    </row>
    <row r="21" spans="1:3">
      <c r="A21" s="4" t="s">
        <v>335</v>
      </c>
    </row>
    <row r="22" spans="1:3">
      <c r="A22" s="3" t="s">
        <v>311</v>
      </c>
    </row>
    <row r="23" spans="1:3">
      <c r="A23" s="4" t="s">
        <v>334</v>
      </c>
      <c r="B23" s="5" t="n">
        <v>246337</v>
      </c>
    </row>
    <row r="24" spans="1:3">
      <c r="A24" s="4" t="s">
        <v>336</v>
      </c>
    </row>
    <row r="25" spans="1:3">
      <c r="A25" s="3" t="s">
        <v>311</v>
      </c>
    </row>
    <row r="26" spans="1:3">
      <c r="A26" s="4" t="s">
        <v>321</v>
      </c>
      <c r="C26" s="4" t="s">
        <v>337</v>
      </c>
    </row>
    <row r="27" spans="1:3">
      <c r="A27" s="4" t="s">
        <v>324</v>
      </c>
      <c r="C27" s="4" t="s">
        <v>325</v>
      </c>
    </row>
    <row r="28" spans="1:3">
      <c r="A28" s="4" t="s">
        <v>329</v>
      </c>
      <c r="C28" s="4" t="s">
        <v>338</v>
      </c>
    </row>
    <row r="29" spans="1:3">
      <c r="A29" s="4" t="s">
        <v>331</v>
      </c>
      <c r="C29" s="4" t="s">
        <v>339</v>
      </c>
    </row>
    <row r="30" spans="1:3">
      <c r="A30" s="4" t="s">
        <v>340</v>
      </c>
    </row>
    <row r="31" spans="1:3">
      <c r="A31" s="3" t="s">
        <v>311</v>
      </c>
    </row>
    <row r="32" spans="1:3">
      <c r="A32" s="4" t="s">
        <v>334</v>
      </c>
      <c r="C32" s="5" t="n">
        <v>0</v>
      </c>
    </row>
    <row r="33" spans="1:3">
      <c r="A33" s="4" t="s">
        <v>341</v>
      </c>
    </row>
    <row r="34" spans="1:3">
      <c r="A34" s="3" t="s">
        <v>311</v>
      </c>
    </row>
    <row r="35" spans="1:3">
      <c r="A35" s="4" t="s">
        <v>334</v>
      </c>
      <c r="C35" s="5" t="n">
        <v>206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3" t="s">
        <v>343</v>
      </c>
    </row>
    <row r="4" spans="1:5">
      <c r="A4" s="4" t="s">
        <v>77</v>
      </c>
      <c r="B4" s="7" t="n">
        <v>881012</v>
      </c>
      <c r="C4" s="7" t="n">
        <v>821204</v>
      </c>
      <c r="D4" s="7" t="n">
        <v>2525087</v>
      </c>
      <c r="E4" s="7" t="n">
        <v>2346169</v>
      </c>
    </row>
    <row r="5" spans="1:5">
      <c r="A5" s="4" t="s">
        <v>81</v>
      </c>
      <c r="B5" s="5" t="n">
        <v>209545</v>
      </c>
      <c r="C5" s="5" t="n">
        <v>202966</v>
      </c>
      <c r="D5" s="5" t="n">
        <v>599429</v>
      </c>
      <c r="E5" s="5" t="n">
        <v>561238</v>
      </c>
    </row>
    <row r="6" spans="1:5">
      <c r="A6" s="4" t="s">
        <v>344</v>
      </c>
      <c r="B6" s="5" t="n">
        <v>17625</v>
      </c>
      <c r="C6" s="5" t="n">
        <v>17276</v>
      </c>
      <c r="D6" s="5" t="n">
        <v>51996</v>
      </c>
      <c r="E6" s="5" t="n">
        <v>51097</v>
      </c>
    </row>
    <row r="7" spans="1:5">
      <c r="A7" s="4" t="s">
        <v>345</v>
      </c>
    </row>
    <row r="8" spans="1:5">
      <c r="A8" s="3" t="s">
        <v>343</v>
      </c>
    </row>
    <row r="9" spans="1:5">
      <c r="A9" s="4" t="s">
        <v>77</v>
      </c>
      <c r="B9" s="5" t="n">
        <v>881012</v>
      </c>
      <c r="C9" s="5" t="n">
        <v>821204</v>
      </c>
      <c r="D9" s="5" t="n">
        <v>2525087</v>
      </c>
      <c r="E9" s="5" t="n">
        <v>2346169</v>
      </c>
    </row>
    <row r="10" spans="1:5">
      <c r="A10" s="4" t="s">
        <v>81</v>
      </c>
      <c r="B10" s="5" t="n">
        <v>209545</v>
      </c>
      <c r="C10" s="5" t="n">
        <v>202966</v>
      </c>
      <c r="D10" s="5" t="n">
        <v>599429</v>
      </c>
      <c r="E10" s="5" t="n">
        <v>561238</v>
      </c>
    </row>
    <row r="11" spans="1:5">
      <c r="A11" s="4" t="s">
        <v>344</v>
      </c>
      <c r="B11" s="5" t="n">
        <v>16996</v>
      </c>
      <c r="C11" s="5" t="n">
        <v>16011</v>
      </c>
      <c r="D11" s="5" t="n">
        <v>50167</v>
      </c>
      <c r="E11" s="5" t="n">
        <v>47562</v>
      </c>
    </row>
    <row r="12" spans="1:5">
      <c r="A12" s="4" t="s">
        <v>346</v>
      </c>
      <c r="B12" s="5" t="n">
        <v>70158</v>
      </c>
      <c r="C12" s="5" t="n">
        <v>69381</v>
      </c>
      <c r="D12" s="5" t="n">
        <v>188882</v>
      </c>
      <c r="E12" s="5" t="n">
        <v>190077</v>
      </c>
    </row>
    <row r="13" spans="1:5">
      <c r="A13" s="4" t="s">
        <v>347</v>
      </c>
    </row>
    <row r="14" spans="1:5">
      <c r="A14" s="3" t="s">
        <v>343</v>
      </c>
    </row>
    <row r="15" spans="1:5">
      <c r="A15" s="4" t="s">
        <v>77</v>
      </c>
      <c r="B15" s="5" t="n">
        <v>0</v>
      </c>
      <c r="C15" s="5" t="n">
        <v>0</v>
      </c>
      <c r="D15" s="5" t="n">
        <v>0</v>
      </c>
      <c r="E15" s="5" t="n">
        <v>0</v>
      </c>
    </row>
    <row r="16" spans="1:5">
      <c r="A16" s="4" t="s">
        <v>81</v>
      </c>
      <c r="B16" s="5" t="n">
        <v>0</v>
      </c>
      <c r="C16" s="5" t="n">
        <v>0</v>
      </c>
      <c r="D16" s="5" t="n">
        <v>0</v>
      </c>
      <c r="E16" s="5" t="n">
        <v>0</v>
      </c>
    </row>
    <row r="17" spans="1:5">
      <c r="A17" s="4" t="s">
        <v>344</v>
      </c>
      <c r="B17" s="5" t="n">
        <v>629</v>
      </c>
      <c r="C17" s="5" t="n">
        <v>1265</v>
      </c>
      <c r="D17" s="5" t="n">
        <v>1829</v>
      </c>
      <c r="E17" s="5" t="n">
        <v>3535</v>
      </c>
    </row>
    <row r="18" spans="1:5">
      <c r="A18" s="4" t="s">
        <v>346</v>
      </c>
      <c r="B18" s="7" t="n">
        <v>-10861</v>
      </c>
      <c r="C18" s="7" t="n">
        <v>-11184</v>
      </c>
      <c r="D18" s="7" t="n">
        <v>-36445</v>
      </c>
      <c r="E18" s="7" t="n">
        <v>-406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48</v>
      </c>
      <c r="B1" s="2" t="s">
        <v>75</v>
      </c>
      <c r="E1" s="2" t="s">
        <v>1</v>
      </c>
    </row>
    <row r="2" spans="1:7">
      <c r="B2" s="2" t="s">
        <v>2</v>
      </c>
      <c r="D2" s="2" t="s">
        <v>76</v>
      </c>
      <c r="E2" s="2" t="s">
        <v>2</v>
      </c>
      <c r="G2" s="2" t="s">
        <v>76</v>
      </c>
    </row>
    <row r="3" spans="1:7">
      <c r="A3" s="3" t="s">
        <v>349</v>
      </c>
    </row>
    <row r="4" spans="1:7">
      <c r="A4" s="4" t="s">
        <v>93</v>
      </c>
      <c r="B4" s="7" t="n">
        <v>27996</v>
      </c>
      <c r="D4" s="7" t="n">
        <v>14218</v>
      </c>
      <c r="E4" s="7" t="n">
        <v>59689</v>
      </c>
      <c r="G4" s="7" t="n">
        <v>30395</v>
      </c>
    </row>
    <row r="5" spans="1:7">
      <c r="A5" s="4" t="s">
        <v>90</v>
      </c>
      <c r="B5" s="5" t="n">
        <v>6377</v>
      </c>
      <c r="D5" s="5" t="n">
        <v>7668</v>
      </c>
      <c r="E5" s="5" t="n">
        <v>18960</v>
      </c>
      <c r="G5" s="5" t="n">
        <v>24020</v>
      </c>
    </row>
    <row r="6" spans="1:7">
      <c r="A6" s="4" t="s">
        <v>350</v>
      </c>
      <c r="B6" s="5" t="n">
        <v>17625</v>
      </c>
      <c r="D6" s="5" t="n">
        <v>17276</v>
      </c>
      <c r="E6" s="5" t="n">
        <v>51996</v>
      </c>
      <c r="G6" s="5" t="n">
        <v>51097</v>
      </c>
    </row>
    <row r="7" spans="1:7">
      <c r="A7" s="4" t="s">
        <v>85</v>
      </c>
      <c r="B7" s="5" t="n">
        <v>2574</v>
      </c>
      <c r="D7" s="5" t="n">
        <v>4655</v>
      </c>
      <c r="E7" s="5" t="n">
        <v>13339</v>
      </c>
      <c r="G7" s="5" t="n">
        <v>11088</v>
      </c>
    </row>
    <row r="8" spans="1:7">
      <c r="A8" s="4" t="s">
        <v>107</v>
      </c>
      <c r="B8" s="5" t="n">
        <v>1366</v>
      </c>
      <c r="D8" s="5" t="n">
        <v>1851</v>
      </c>
      <c r="E8" s="5" t="n">
        <v>4751</v>
      </c>
      <c r="G8" s="5" t="n">
        <v>5544</v>
      </c>
    </row>
    <row r="9" spans="1:7">
      <c r="A9" s="4" t="s">
        <v>86</v>
      </c>
      <c r="B9" s="5" t="n">
        <v>409</v>
      </c>
      <c r="D9" s="5" t="n">
        <v>0</v>
      </c>
      <c r="E9" s="5" t="n">
        <v>435</v>
      </c>
      <c r="G9" s="5" t="n">
        <v>11883</v>
      </c>
    </row>
    <row r="10" spans="1:7">
      <c r="A10" s="4" t="s">
        <v>214</v>
      </c>
      <c r="B10" s="5" t="n">
        <v>0</v>
      </c>
      <c r="D10" s="5" t="n">
        <v>0</v>
      </c>
      <c r="E10" s="5" t="n">
        <v>317</v>
      </c>
      <c r="G10" s="5" t="n">
        <v>0</v>
      </c>
    </row>
    <row r="11" spans="1:7">
      <c r="A11" s="4" t="s">
        <v>91</v>
      </c>
      <c r="B11" s="5" t="n">
        <v>0</v>
      </c>
      <c r="D11" s="5" t="n">
        <v>12529</v>
      </c>
      <c r="E11" s="5" t="n">
        <v>0</v>
      </c>
      <c r="G11" s="5" t="n">
        <v>12529</v>
      </c>
    </row>
    <row r="12" spans="1:7">
      <c r="A12" s="4" t="s">
        <v>351</v>
      </c>
      <c r="B12" s="5" t="n">
        <v>0</v>
      </c>
      <c r="D12" s="5" t="n">
        <v>0</v>
      </c>
      <c r="E12" s="5" t="n">
        <v>0</v>
      </c>
      <c r="G12" s="5" t="n">
        <v>2884</v>
      </c>
    </row>
    <row r="13" spans="1:7">
      <c r="A13" s="4" t="s">
        <v>352</v>
      </c>
      <c r="B13" s="5" t="n">
        <v>2950</v>
      </c>
      <c r="C13" s="4" t="s">
        <v>353</v>
      </c>
      <c r="D13" s="5" t="n">
        <v>0</v>
      </c>
      <c r="E13" s="5" t="n">
        <v>2950</v>
      </c>
      <c r="F13" s="4" t="s">
        <v>353</v>
      </c>
      <c r="G13" s="5" t="n">
        <v>0</v>
      </c>
    </row>
    <row r="14" spans="1:7">
      <c r="A14" s="4" t="s">
        <v>347</v>
      </c>
    </row>
    <row r="15" spans="1:7">
      <c r="A15" s="3" t="s">
        <v>349</v>
      </c>
    </row>
    <row r="16" spans="1:7">
      <c r="A16" s="4" t="s">
        <v>350</v>
      </c>
      <c r="B16" s="5" t="n">
        <v>629</v>
      </c>
      <c r="D16" s="5" t="n">
        <v>1265</v>
      </c>
      <c r="E16" s="5" t="n">
        <v>1829</v>
      </c>
      <c r="G16" s="5" t="n">
        <v>3535</v>
      </c>
    </row>
    <row r="17" spans="1:7">
      <c r="A17" s="4" t="s">
        <v>346</v>
      </c>
      <c r="B17" s="5" t="n">
        <v>10861</v>
      </c>
      <c r="D17" s="5" t="n">
        <v>11184</v>
      </c>
      <c r="E17" s="5" t="n">
        <v>36445</v>
      </c>
      <c r="G17" s="5" t="n">
        <v>40637</v>
      </c>
    </row>
    <row r="18" spans="1:7">
      <c r="A18" s="4" t="s">
        <v>345</v>
      </c>
    </row>
    <row r="19" spans="1:7">
      <c r="A19" s="3" t="s">
        <v>349</v>
      </c>
    </row>
    <row r="20" spans="1:7">
      <c r="A20" s="4" t="s">
        <v>350</v>
      </c>
      <c r="B20" s="5" t="n">
        <v>16996</v>
      </c>
      <c r="D20" s="5" t="n">
        <v>16011</v>
      </c>
      <c r="E20" s="5" t="n">
        <v>50167</v>
      </c>
      <c r="G20" s="5" t="n">
        <v>47562</v>
      </c>
    </row>
    <row r="21" spans="1:7">
      <c r="A21" s="4" t="s">
        <v>346</v>
      </c>
      <c r="B21" s="7" t="n">
        <v>-70158</v>
      </c>
      <c r="D21" s="7" t="n">
        <v>-69381</v>
      </c>
      <c r="E21" s="7" t="n">
        <v>-188882</v>
      </c>
      <c r="G21" s="7" t="n">
        <v>-190077</v>
      </c>
    </row>
    <row r="22" spans="1:7"/>
    <row r="23" spans="1:7">
      <c r="A23" s="4" t="s">
        <v>353</v>
      </c>
      <c r="B23" s="4" t="s">
        <v>354</v>
      </c>
    </row>
  </sheetData>
  <mergeCells count="7">
    <mergeCell ref="A1:A2"/>
    <mergeCell ref="B1:D1"/>
    <mergeCell ref="E1:G1"/>
    <mergeCell ref="B2:C2"/>
    <mergeCell ref="E2:F2"/>
    <mergeCell ref="A22:G22"/>
    <mergeCell ref="B23:G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55</v>
      </c>
      <c r="B1" s="2" t="s">
        <v>1</v>
      </c>
    </row>
    <row r="2" spans="1:2">
      <c r="B2" s="2" t="s">
        <v>356</v>
      </c>
    </row>
    <row r="3" spans="1:2">
      <c r="A3" s="3" t="s">
        <v>166</v>
      </c>
    </row>
    <row r="4" spans="1:2">
      <c r="A4" s="4" t="s">
        <v>357</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3" t="s">
        <v>359</v>
      </c>
    </row>
    <row r="4" spans="1:5">
      <c r="A4" s="4" t="s">
        <v>360</v>
      </c>
      <c r="B4" s="7" t="n">
        <v>18443</v>
      </c>
      <c r="C4" s="7" t="n">
        <v>9236</v>
      </c>
      <c r="D4" s="7" t="n">
        <v>39783</v>
      </c>
      <c r="E4" s="7" t="n">
        <v>20462</v>
      </c>
    </row>
    <row r="5" spans="1:5">
      <c r="A5" s="4" t="s">
        <v>361</v>
      </c>
      <c r="B5" s="5" t="n">
        <v>66958</v>
      </c>
      <c r="C5" s="5" t="n">
        <v>66435</v>
      </c>
      <c r="D5" s="5" t="n">
        <v>66860</v>
      </c>
      <c r="E5" s="5" t="n">
        <v>65873</v>
      </c>
    </row>
    <row r="6" spans="1:5">
      <c r="A6" s="4" t="s">
        <v>362</v>
      </c>
      <c r="B6" s="5" t="n">
        <v>67442</v>
      </c>
      <c r="C6" s="5" t="n">
        <v>67085</v>
      </c>
      <c r="D6" s="5" t="n">
        <v>67341</v>
      </c>
      <c r="E6" s="5" t="n">
        <v>66455</v>
      </c>
    </row>
    <row r="7" spans="1:5">
      <c r="A7" s="4" t="s">
        <v>363</v>
      </c>
      <c r="B7" s="8" t="n">
        <v>0.28</v>
      </c>
      <c r="C7" s="8" t="n">
        <v>0.14</v>
      </c>
      <c r="D7" s="8" t="n">
        <v>0.6</v>
      </c>
      <c r="E7" s="8" t="n">
        <v>0.31</v>
      </c>
    </row>
    <row r="8" spans="1:5">
      <c r="A8" s="4" t="s">
        <v>364</v>
      </c>
      <c r="B8" s="8" t="n">
        <v>0.27</v>
      </c>
      <c r="C8" s="8" t="n">
        <v>0.14</v>
      </c>
      <c r="D8" s="8" t="n">
        <v>0.59</v>
      </c>
      <c r="E8" s="8" t="n">
        <v>0.31</v>
      </c>
    </row>
    <row r="9" spans="1:5">
      <c r="A9" s="4" t="s">
        <v>313</v>
      </c>
    </row>
    <row r="10" spans="1:5">
      <c r="A10" s="3" t="s">
        <v>359</v>
      </c>
    </row>
    <row r="11" spans="1:5">
      <c r="A11" s="4" t="s">
        <v>365</v>
      </c>
      <c r="B11" s="5" t="n">
        <v>61</v>
      </c>
      <c r="C11" s="5" t="n">
        <v>233</v>
      </c>
      <c r="D11" s="5" t="n">
        <v>68</v>
      </c>
      <c r="E11" s="5" t="n">
        <v>250</v>
      </c>
    </row>
    <row r="12" spans="1:5">
      <c r="A12" s="4" t="s">
        <v>314</v>
      </c>
    </row>
    <row r="13" spans="1:5">
      <c r="A13" s="3" t="s">
        <v>359</v>
      </c>
    </row>
    <row r="14" spans="1:5">
      <c r="A14" s="4" t="s">
        <v>365</v>
      </c>
      <c r="B14" s="5" t="n">
        <v>248</v>
      </c>
      <c r="C14" s="5" t="n">
        <v>194</v>
      </c>
      <c r="D14" s="5" t="n">
        <v>212</v>
      </c>
      <c r="E14" s="5" t="n">
        <v>109</v>
      </c>
    </row>
    <row r="15" spans="1:5">
      <c r="A15" s="4" t="s">
        <v>315</v>
      </c>
    </row>
    <row r="16" spans="1:5">
      <c r="A16" s="3" t="s">
        <v>359</v>
      </c>
    </row>
    <row r="17" spans="1:5">
      <c r="A17" s="4" t="s">
        <v>365</v>
      </c>
      <c r="B17" s="5" t="n">
        <v>175</v>
      </c>
      <c r="C17" s="5" t="n">
        <v>223</v>
      </c>
      <c r="D17" s="5" t="n">
        <v>201</v>
      </c>
      <c r="E17" s="5" t="n">
        <v>2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71316</v>
      </c>
      <c r="C4" s="7" t="n">
        <v>613763</v>
      </c>
      <c r="D4" s="7" t="n">
        <v>1919923</v>
      </c>
      <c r="E4" s="7" t="n">
        <v>1768834</v>
      </c>
    </row>
    <row r="5" spans="1:5">
      <c r="A5" s="4" t="s">
        <v>79</v>
      </c>
      <c r="B5" s="5" t="n">
        <v>209696</v>
      </c>
      <c r="C5" s="5" t="n">
        <v>207441</v>
      </c>
      <c r="D5" s="5" t="n">
        <v>605164</v>
      </c>
      <c r="E5" s="5" t="n">
        <v>577335</v>
      </c>
    </row>
    <row r="6" spans="1:5">
      <c r="A6" s="4" t="s">
        <v>77</v>
      </c>
      <c r="B6" s="5" t="n">
        <v>881012</v>
      </c>
      <c r="C6" s="5" t="n">
        <v>821204</v>
      </c>
      <c r="D6" s="5" t="n">
        <v>2525087</v>
      </c>
      <c r="E6" s="5" t="n">
        <v>2346169</v>
      </c>
    </row>
    <row r="7" spans="1:5">
      <c r="A7" s="3" t="s">
        <v>80</v>
      </c>
    </row>
    <row r="8" spans="1:5">
      <c r="A8" s="4" t="s">
        <v>78</v>
      </c>
      <c r="B8" s="5" t="n">
        <v>499182</v>
      </c>
      <c r="C8" s="5" t="n">
        <v>446028</v>
      </c>
      <c r="D8" s="5" t="n">
        <v>1427253</v>
      </c>
      <c r="E8" s="5" t="n">
        <v>1309925</v>
      </c>
    </row>
    <row r="9" spans="1:5">
      <c r="A9" s="4" t="s">
        <v>79</v>
      </c>
      <c r="B9" s="5" t="n">
        <v>172285</v>
      </c>
      <c r="C9" s="5" t="n">
        <v>172210</v>
      </c>
      <c r="D9" s="5" t="n">
        <v>498405</v>
      </c>
      <c r="E9" s="5" t="n">
        <v>475006</v>
      </c>
    </row>
    <row r="10" spans="1:5">
      <c r="A10" s="4" t="s">
        <v>80</v>
      </c>
      <c r="B10" s="5" t="n">
        <v>671467</v>
      </c>
      <c r="C10" s="5" t="n">
        <v>618238</v>
      </c>
      <c r="D10" s="5" t="n">
        <v>1925658</v>
      </c>
      <c r="E10" s="5" t="n">
        <v>1784931</v>
      </c>
    </row>
    <row r="11" spans="1:5">
      <c r="A11" s="4" t="s">
        <v>81</v>
      </c>
      <c r="B11" s="5" t="n">
        <v>209545</v>
      </c>
      <c r="C11" s="5" t="n">
        <v>202966</v>
      </c>
      <c r="D11" s="5" t="n">
        <v>599429</v>
      </c>
      <c r="E11" s="5" t="n">
        <v>561238</v>
      </c>
    </row>
    <row r="12" spans="1:5">
      <c r="A12" s="4" t="s">
        <v>82</v>
      </c>
      <c r="B12" s="5" t="n">
        <v>158193</v>
      </c>
      <c r="C12" s="5" t="n">
        <v>149498</v>
      </c>
      <c r="D12" s="5" t="n">
        <v>464870</v>
      </c>
      <c r="E12" s="5" t="n">
        <v>431176</v>
      </c>
    </row>
    <row r="13" spans="1:5">
      <c r="A13" s="4" t="s">
        <v>83</v>
      </c>
      <c r="B13" s="5" t="n">
        <v>11053</v>
      </c>
      <c r="C13" s="5" t="n">
        <v>9784</v>
      </c>
      <c r="D13" s="5" t="n">
        <v>32555</v>
      </c>
      <c r="E13" s="5" t="n">
        <v>27866</v>
      </c>
    </row>
    <row r="14" spans="1:5">
      <c r="A14" s="4" t="s">
        <v>84</v>
      </c>
      <c r="B14" s="5" t="n">
        <v>4026</v>
      </c>
      <c r="C14" s="5" t="n">
        <v>5349</v>
      </c>
      <c r="D14" s="5" t="n">
        <v>11947</v>
      </c>
      <c r="E14" s="5" t="n">
        <v>15882</v>
      </c>
    </row>
    <row r="15" spans="1:5">
      <c r="A15" s="4" t="s">
        <v>85</v>
      </c>
      <c r="B15" s="5" t="n">
        <v>2574</v>
      </c>
      <c r="C15" s="5" t="n">
        <v>4655</v>
      </c>
      <c r="D15" s="5" t="n">
        <v>13339</v>
      </c>
      <c r="E15" s="5" t="n">
        <v>11088</v>
      </c>
    </row>
    <row r="16" spans="1:5">
      <c r="A16" s="4" t="s">
        <v>86</v>
      </c>
      <c r="B16" s="5" t="n">
        <v>409</v>
      </c>
      <c r="C16" s="5" t="n">
        <v>0</v>
      </c>
      <c r="D16" s="5" t="n">
        <v>435</v>
      </c>
      <c r="E16" s="5" t="n">
        <v>11883</v>
      </c>
    </row>
    <row r="17" spans="1:5">
      <c r="A17" s="4" t="s">
        <v>87</v>
      </c>
      <c r="B17" s="5" t="n">
        <v>176255</v>
      </c>
      <c r="C17" s="5" t="n">
        <v>169286</v>
      </c>
      <c r="D17" s="5" t="n">
        <v>523146</v>
      </c>
      <c r="E17" s="5" t="n">
        <v>497895</v>
      </c>
    </row>
    <row r="18" spans="1:5">
      <c r="A18" s="4" t="s">
        <v>88</v>
      </c>
      <c r="B18" s="5" t="n">
        <v>33290</v>
      </c>
      <c r="C18" s="5" t="n">
        <v>33680</v>
      </c>
      <c r="D18" s="5" t="n">
        <v>76283</v>
      </c>
      <c r="E18" s="5" t="n">
        <v>63343</v>
      </c>
    </row>
    <row r="19" spans="1:5">
      <c r="A19" s="3" t="s">
        <v>89</v>
      </c>
    </row>
    <row r="20" spans="1:5">
      <c r="A20" s="4" t="s">
        <v>90</v>
      </c>
      <c r="B20" s="5" t="n">
        <v>-6377</v>
      </c>
      <c r="C20" s="5" t="n">
        <v>-7668</v>
      </c>
      <c r="D20" s="5" t="n">
        <v>-18960</v>
      </c>
      <c r="E20" s="5" t="n">
        <v>-24020</v>
      </c>
    </row>
    <row r="21" spans="1:5">
      <c r="A21" s="4" t="s">
        <v>91</v>
      </c>
      <c r="B21" s="5" t="n">
        <v>0</v>
      </c>
      <c r="C21" s="5" t="n">
        <v>-12529</v>
      </c>
      <c r="D21" s="5" t="n">
        <v>0</v>
      </c>
      <c r="E21" s="5" t="n">
        <v>-12529</v>
      </c>
    </row>
    <row r="22" spans="1:5">
      <c r="A22" s="4" t="s">
        <v>92</v>
      </c>
      <c r="B22" s="5" t="n">
        <v>1083</v>
      </c>
      <c r="C22" s="5" t="n">
        <v>735</v>
      </c>
      <c r="D22" s="5" t="n">
        <v>2366</v>
      </c>
      <c r="E22" s="5" t="n">
        <v>3601</v>
      </c>
    </row>
    <row r="23" spans="1:5">
      <c r="A23" s="4" t="s">
        <v>93</v>
      </c>
      <c r="B23" s="5" t="n">
        <v>27996</v>
      </c>
      <c r="C23" s="5" t="n">
        <v>14218</v>
      </c>
      <c r="D23" s="5" t="n">
        <v>59689</v>
      </c>
      <c r="E23" s="5" t="n">
        <v>30395</v>
      </c>
    </row>
    <row r="24" spans="1:5">
      <c r="A24" s="4" t="s">
        <v>94</v>
      </c>
      <c r="B24" s="5" t="n">
        <v>9553</v>
      </c>
      <c r="C24" s="5" t="n">
        <v>4982</v>
      </c>
      <c r="D24" s="5" t="n">
        <v>19906</v>
      </c>
      <c r="E24" s="5" t="n">
        <v>9933</v>
      </c>
    </row>
    <row r="25" spans="1:5">
      <c r="A25" s="4" t="s">
        <v>95</v>
      </c>
      <c r="B25" s="7" t="n">
        <v>18443</v>
      </c>
      <c r="C25" s="7" t="n">
        <v>9236</v>
      </c>
      <c r="D25" s="7" t="n">
        <v>39783</v>
      </c>
      <c r="E25" s="7" t="n">
        <v>20462</v>
      </c>
    </row>
    <row r="26" spans="1:5">
      <c r="A26" s="3" t="s">
        <v>96</v>
      </c>
    </row>
    <row r="27" spans="1:5">
      <c r="A27" s="4" t="s">
        <v>97</v>
      </c>
      <c r="B27" s="5" t="n">
        <v>66958</v>
      </c>
      <c r="C27" s="5" t="n">
        <v>66435</v>
      </c>
      <c r="D27" s="5" t="n">
        <v>66860</v>
      </c>
      <c r="E27" s="5" t="n">
        <v>65873</v>
      </c>
    </row>
    <row r="28" spans="1:5">
      <c r="A28" s="4" t="s">
        <v>98</v>
      </c>
      <c r="B28" s="5" t="n">
        <v>67442</v>
      </c>
      <c r="C28" s="5" t="n">
        <v>67085</v>
      </c>
      <c r="D28" s="5" t="n">
        <v>67341</v>
      </c>
      <c r="E28" s="5" t="n">
        <v>66455</v>
      </c>
    </row>
    <row r="29" spans="1:5">
      <c r="A29" s="3" t="s">
        <v>99</v>
      </c>
    </row>
    <row r="30" spans="1:5">
      <c r="A30" s="4" t="s">
        <v>100</v>
      </c>
      <c r="B30" s="8" t="n">
        <v>0.28</v>
      </c>
      <c r="C30" s="8" t="n">
        <v>0.14</v>
      </c>
      <c r="D30" s="8" t="n">
        <v>0.6</v>
      </c>
      <c r="E30" s="8" t="n">
        <v>0.31</v>
      </c>
    </row>
    <row r="31" spans="1:5">
      <c r="A31" s="4" t="s">
        <v>101</v>
      </c>
      <c r="B31" s="8" t="n">
        <v>0.27</v>
      </c>
      <c r="C31" s="8" t="n">
        <v>0.14</v>
      </c>
      <c r="D31" s="8" t="n">
        <v>0.59</v>
      </c>
      <c r="E31" s="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5</v>
      </c>
      <c r="D1" s="2" t="s">
        <v>1</v>
      </c>
    </row>
    <row r="2" spans="1:5">
      <c r="B2" s="2" t="s">
        <v>2</v>
      </c>
      <c r="C2" s="2" t="s">
        <v>76</v>
      </c>
      <c r="D2" s="2" t="s">
        <v>2</v>
      </c>
      <c r="E2" s="2" t="s">
        <v>76</v>
      </c>
    </row>
    <row r="3" spans="1:5">
      <c r="A3" s="4" t="s">
        <v>314</v>
      </c>
    </row>
    <row r="4" spans="1:5">
      <c r="A4" s="3" t="s">
        <v>367</v>
      </c>
    </row>
    <row r="5" spans="1:5">
      <c r="A5" s="4" t="s">
        <v>368</v>
      </c>
      <c r="B5" s="5" t="n">
        <v>13</v>
      </c>
      <c r="C5" s="5" t="n">
        <v>0</v>
      </c>
      <c r="D5" s="5" t="n">
        <v>13</v>
      </c>
      <c r="E5" s="5" t="n">
        <v>0</v>
      </c>
    </row>
    <row r="6" spans="1:5">
      <c r="A6" s="4" t="s">
        <v>315</v>
      </c>
    </row>
    <row r="7" spans="1:5">
      <c r="A7" s="3" t="s">
        <v>367</v>
      </c>
    </row>
    <row r="8" spans="1:5">
      <c r="A8" s="4" t="s">
        <v>368</v>
      </c>
      <c r="B8" s="5" t="n">
        <v>1</v>
      </c>
      <c r="C8" s="5" t="n">
        <v>490</v>
      </c>
      <c r="D8" s="5" t="n">
        <v>1</v>
      </c>
      <c r="E8" s="5" t="n">
        <v>4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9</v>
      </c>
      <c r="B1" s="2" t="s">
        <v>1</v>
      </c>
    </row>
    <row r="2" spans="1:2">
      <c r="B2" s="2" t="s">
        <v>370</v>
      </c>
    </row>
    <row r="3" spans="1:2">
      <c r="A3" s="4" t="s">
        <v>317</v>
      </c>
    </row>
    <row r="4" spans="1:2">
      <c r="A4" s="3" t="s">
        <v>367</v>
      </c>
    </row>
    <row r="5" spans="1:2">
      <c r="A5" s="4" t="s">
        <v>318</v>
      </c>
      <c r="B5" s="5" t="n">
        <v>0</v>
      </c>
    </row>
    <row r="6" spans="1:2">
      <c r="A6" s="4" t="s">
        <v>319</v>
      </c>
    </row>
    <row r="7" spans="1:2">
      <c r="A7" s="3" t="s">
        <v>367</v>
      </c>
    </row>
    <row r="8" spans="1:2">
      <c r="A8" s="4" t="s">
        <v>318</v>
      </c>
      <c r="B8" s="5" t="n">
        <v>452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5</v>
      </c>
      <c r="B4" s="7" t="n">
        <v>39783</v>
      </c>
      <c r="C4" s="7" t="n">
        <v>20462</v>
      </c>
    </row>
    <row r="5" spans="1:3">
      <c r="A5" s="3" t="s">
        <v>104</v>
      </c>
    </row>
    <row r="6" spans="1:3">
      <c r="A6" s="4" t="s">
        <v>83</v>
      </c>
      <c r="B6" s="5" t="n">
        <v>40049</v>
      </c>
      <c r="C6" s="5" t="n">
        <v>35215</v>
      </c>
    </row>
    <row r="7" spans="1:3">
      <c r="A7" s="4" t="s">
        <v>105</v>
      </c>
      <c r="B7" s="5" t="n">
        <v>11947</v>
      </c>
      <c r="C7" s="5" t="n">
        <v>15882</v>
      </c>
    </row>
    <row r="8" spans="1:3">
      <c r="A8" s="4" t="s">
        <v>106</v>
      </c>
      <c r="B8" s="5" t="n">
        <v>1263</v>
      </c>
      <c r="C8" s="5" t="n">
        <v>2690</v>
      </c>
    </row>
    <row r="9" spans="1:3">
      <c r="A9" s="4" t="s">
        <v>33</v>
      </c>
      <c r="B9" s="5" t="n">
        <v>1755</v>
      </c>
      <c r="C9" s="5" t="n">
        <v>-4638</v>
      </c>
    </row>
    <row r="10" spans="1:3">
      <c r="A10" s="4" t="s">
        <v>107</v>
      </c>
      <c r="B10" s="5" t="n">
        <v>4751</v>
      </c>
      <c r="C10" s="5" t="n">
        <v>5544</v>
      </c>
    </row>
    <row r="11" spans="1:3">
      <c r="A11" s="4" t="s">
        <v>108</v>
      </c>
      <c r="B11" s="5" t="n">
        <v>301</v>
      </c>
      <c r="C11" s="5" t="n">
        <v>-363</v>
      </c>
    </row>
    <row r="12" spans="1:3">
      <c r="A12" s="4" t="s">
        <v>86</v>
      </c>
      <c r="B12" s="5" t="n">
        <v>435</v>
      </c>
      <c r="C12" s="5" t="n">
        <v>11883</v>
      </c>
    </row>
    <row r="13" spans="1:3">
      <c r="A13" s="4" t="s">
        <v>91</v>
      </c>
      <c r="B13" s="5" t="n">
        <v>0</v>
      </c>
      <c r="C13" s="5" t="n">
        <v>12529</v>
      </c>
    </row>
    <row r="14" spans="1:3">
      <c r="A14" s="4" t="s">
        <v>109</v>
      </c>
      <c r="B14" s="5" t="n">
        <v>0</v>
      </c>
      <c r="C14" s="5" t="n">
        <v>2884</v>
      </c>
    </row>
    <row r="15" spans="1:3">
      <c r="A15" s="4" t="s">
        <v>110</v>
      </c>
      <c r="B15" s="5" t="n">
        <v>0</v>
      </c>
      <c r="C15" s="5" t="n">
        <v>-1003</v>
      </c>
    </row>
    <row r="16" spans="1:3">
      <c r="A16" s="4" t="s">
        <v>111</v>
      </c>
      <c r="B16" s="5" t="n">
        <v>463</v>
      </c>
      <c r="C16" s="5" t="n">
        <v>121</v>
      </c>
    </row>
    <row r="17" spans="1:3">
      <c r="A17" s="3" t="s">
        <v>112</v>
      </c>
    </row>
    <row r="18" spans="1:3">
      <c r="A18" s="4" t="s">
        <v>26</v>
      </c>
      <c r="B18" s="5" t="n">
        <v>-46591</v>
      </c>
      <c r="C18" s="5" t="n">
        <v>-43739</v>
      </c>
    </row>
    <row r="19" spans="1:3">
      <c r="A19" s="4" t="s">
        <v>27</v>
      </c>
      <c r="B19" s="5" t="n">
        <v>-30837</v>
      </c>
      <c r="C19" s="5" t="n">
        <v>-35718</v>
      </c>
    </row>
    <row r="20" spans="1:3">
      <c r="A20" s="4" t="s">
        <v>40</v>
      </c>
      <c r="B20" s="5" t="n">
        <v>22633</v>
      </c>
      <c r="C20" s="5" t="n">
        <v>49462</v>
      </c>
    </row>
    <row r="21" spans="1:3">
      <c r="A21" s="4" t="s">
        <v>113</v>
      </c>
      <c r="B21" s="5" t="n">
        <v>2228</v>
      </c>
      <c r="C21" s="5" t="n">
        <v>-7390</v>
      </c>
    </row>
    <row r="22" spans="1:3">
      <c r="A22" s="4" t="s">
        <v>114</v>
      </c>
      <c r="B22" s="5" t="n">
        <v>48180</v>
      </c>
      <c r="C22" s="5" t="n">
        <v>63821</v>
      </c>
    </row>
    <row r="23" spans="1:3">
      <c r="A23" s="3" t="s">
        <v>115</v>
      </c>
    </row>
    <row r="24" spans="1:3">
      <c r="A24" s="4" t="s">
        <v>116</v>
      </c>
      <c r="B24" s="5" t="n">
        <v>-51292</v>
      </c>
      <c r="C24" s="5" t="n">
        <v>-26126</v>
      </c>
    </row>
    <row r="25" spans="1:3">
      <c r="A25" s="4" t="s">
        <v>117</v>
      </c>
      <c r="B25" s="5" t="n">
        <v>-38737</v>
      </c>
      <c r="C25" s="5" t="n">
        <v>0</v>
      </c>
    </row>
    <row r="26" spans="1:3">
      <c r="A26" s="4" t="s">
        <v>118</v>
      </c>
      <c r="B26" s="5" t="n">
        <v>3545</v>
      </c>
      <c r="C26" s="5" t="n">
        <v>1066</v>
      </c>
    </row>
    <row r="27" spans="1:3">
      <c r="A27" s="4" t="s">
        <v>119</v>
      </c>
      <c r="B27" s="5" t="n">
        <v>0</v>
      </c>
      <c r="C27" s="5" t="n">
        <v>1151</v>
      </c>
    </row>
    <row r="28" spans="1:3">
      <c r="A28" s="4" t="s">
        <v>120</v>
      </c>
      <c r="B28" s="5" t="n">
        <v>-86484</v>
      </c>
      <c r="C28" s="5" t="n">
        <v>-23909</v>
      </c>
    </row>
    <row r="29" spans="1:3">
      <c r="A29" s="3" t="s">
        <v>121</v>
      </c>
    </row>
    <row r="30" spans="1:3">
      <c r="A30" s="4" t="s">
        <v>122</v>
      </c>
      <c r="B30" s="5" t="n">
        <v>769458</v>
      </c>
      <c r="C30" s="5" t="n">
        <v>1227050</v>
      </c>
    </row>
    <row r="31" spans="1:3">
      <c r="A31" s="4" t="s">
        <v>123</v>
      </c>
      <c r="B31" s="5" t="n">
        <v>-717626</v>
      </c>
      <c r="C31" s="5" t="n">
        <v>-1352408</v>
      </c>
    </row>
    <row r="32" spans="1:3">
      <c r="A32" s="4" t="s">
        <v>124</v>
      </c>
      <c r="B32" s="5" t="n">
        <v>-2603</v>
      </c>
      <c r="C32" s="5" t="n">
        <v>-2900</v>
      </c>
    </row>
    <row r="33" spans="1:3">
      <c r="A33" s="4" t="s">
        <v>125</v>
      </c>
      <c r="B33" s="5" t="n">
        <v>-7753</v>
      </c>
      <c r="C33" s="5" t="n">
        <v>-6300</v>
      </c>
    </row>
    <row r="34" spans="1:3">
      <c r="A34" s="4" t="s">
        <v>126</v>
      </c>
      <c r="B34" s="5" t="n">
        <v>-38</v>
      </c>
      <c r="C34" s="5" t="n">
        <v>-5824</v>
      </c>
    </row>
    <row r="35" spans="1:3">
      <c r="A35" s="4" t="s">
        <v>127</v>
      </c>
      <c r="B35" s="5" t="n">
        <v>0</v>
      </c>
      <c r="C35" s="5" t="n">
        <v>350000</v>
      </c>
    </row>
    <row r="36" spans="1:3">
      <c r="A36" s="4" t="s">
        <v>128</v>
      </c>
      <c r="B36" s="5" t="n">
        <v>0</v>
      </c>
      <c r="C36" s="5" t="n">
        <v>-250000</v>
      </c>
    </row>
    <row r="37" spans="1:3">
      <c r="A37" s="4" t="s">
        <v>129</v>
      </c>
      <c r="B37" s="5" t="n">
        <v>0</v>
      </c>
      <c r="C37" s="5" t="n">
        <v>13776</v>
      </c>
    </row>
    <row r="38" spans="1:3">
      <c r="A38" s="4" t="s">
        <v>130</v>
      </c>
      <c r="B38" s="5" t="n">
        <v>0</v>
      </c>
      <c r="C38" s="5" t="n">
        <v>-8438</v>
      </c>
    </row>
    <row r="39" spans="1:3">
      <c r="A39" s="4" t="s">
        <v>131</v>
      </c>
      <c r="B39" s="5" t="n">
        <v>66</v>
      </c>
      <c r="C39" s="5" t="n">
        <v>793</v>
      </c>
    </row>
    <row r="40" spans="1:3">
      <c r="A40" s="4" t="s">
        <v>132</v>
      </c>
      <c r="B40" s="5" t="n">
        <v>41504</v>
      </c>
      <c r="C40" s="5" t="n">
        <v>-34251</v>
      </c>
    </row>
    <row r="41" spans="1:3">
      <c r="A41" s="4" t="s">
        <v>133</v>
      </c>
      <c r="B41" s="5" t="n">
        <v>3200</v>
      </c>
      <c r="C41" s="5" t="n">
        <v>5661</v>
      </c>
    </row>
    <row r="42" spans="1:3">
      <c r="A42" s="3" t="s">
        <v>25</v>
      </c>
    </row>
    <row r="43" spans="1:3">
      <c r="A43" s="4" t="s">
        <v>134</v>
      </c>
      <c r="B43" s="5" t="n">
        <v>8917</v>
      </c>
      <c r="C43" s="5" t="n">
        <v>1089</v>
      </c>
    </row>
    <row r="44" spans="1:3">
      <c r="A44" s="4" t="s">
        <v>135</v>
      </c>
      <c r="B44" s="5" t="n">
        <v>12117</v>
      </c>
      <c r="C44" s="5" t="n">
        <v>6750</v>
      </c>
    </row>
    <row r="45" spans="1:3">
      <c r="A45" s="3" t="s">
        <v>136</v>
      </c>
    </row>
    <row r="46" spans="1:3">
      <c r="A46" s="4" t="s">
        <v>137</v>
      </c>
      <c r="B46" s="7" t="n">
        <v>2481</v>
      </c>
      <c r="C46" s="7" t="n">
        <v>84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50:55Z</dcterms:created>
  <dcterms:modified xmlns:dcterms="http://purl.org/dc/terms/" xmlns:xsi="http://www.w3.org/2001/XMLSchema-instance" xsi:type="dcterms:W3CDTF">2017-11-09T11:50:55Z</dcterms:modified>
</cp:coreProperties>
</file>